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Financial Statements" sheetId="6" state="visible" r:id="rId6"/>
    <sheet xmlns:r="http://schemas.openxmlformats.org/officeDocument/2006/relationships" name="Recent Accounting Pronouncement" sheetId="7" state="visible" r:id="rId7"/>
    <sheet xmlns:r="http://schemas.openxmlformats.org/officeDocument/2006/relationships" name="Cash, Cash Equivalents, and Res"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Acquisitions" sheetId="11" state="visible" r:id="rId11"/>
    <sheet xmlns:r="http://schemas.openxmlformats.org/officeDocument/2006/relationships" name="Long-Term Debt" sheetId="12" state="visible" r:id="rId12"/>
    <sheet xmlns:r="http://schemas.openxmlformats.org/officeDocument/2006/relationships" name="Employee Benefits" sheetId="13" state="visible" r:id="rId13"/>
    <sheet xmlns:r="http://schemas.openxmlformats.org/officeDocument/2006/relationships" name="Commitments and Contingencies" sheetId="14" state="visible" r:id="rId14"/>
    <sheet xmlns:r="http://schemas.openxmlformats.org/officeDocument/2006/relationships" name="Derivatives and Fair Value Meas" sheetId="15" state="visible" r:id="rId15"/>
    <sheet xmlns:r="http://schemas.openxmlformats.org/officeDocument/2006/relationships" name="Stock-Based Compensation" sheetId="16" state="visible" r:id="rId16"/>
    <sheet xmlns:r="http://schemas.openxmlformats.org/officeDocument/2006/relationships" name="Stockholders' Equity, Accumulat" sheetId="17" state="visible" r:id="rId17"/>
    <sheet xmlns:r="http://schemas.openxmlformats.org/officeDocument/2006/relationships" name="Revenue Recognition" sheetId="18" state="visible" r:id="rId18"/>
    <sheet xmlns:r="http://schemas.openxmlformats.org/officeDocument/2006/relationships" name="Provision for Credit Loss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Accounting and Finan" sheetId="23" state="visible" r:id="rId23"/>
    <sheet xmlns:r="http://schemas.openxmlformats.org/officeDocument/2006/relationships" name="Cash, Cash Equivalents, and R_2" sheetId="24" state="visible" r:id="rId24"/>
    <sheet xmlns:r="http://schemas.openxmlformats.org/officeDocument/2006/relationships" name="Inventories (Tables)" sheetId="25" state="visible" r:id="rId25"/>
    <sheet xmlns:r="http://schemas.openxmlformats.org/officeDocument/2006/relationships" name="Long-Term Debt (Tables)" sheetId="26" state="visible" r:id="rId26"/>
    <sheet xmlns:r="http://schemas.openxmlformats.org/officeDocument/2006/relationships" name="Employee Benefits (Tables)" sheetId="27" state="visible" r:id="rId27"/>
    <sheet xmlns:r="http://schemas.openxmlformats.org/officeDocument/2006/relationships" name="Derivatives and Fair Value Me_2" sheetId="28" state="visible" r:id="rId28"/>
    <sheet xmlns:r="http://schemas.openxmlformats.org/officeDocument/2006/relationships" name="Stock-Based Compensation (Table" sheetId="29" state="visible" r:id="rId29"/>
    <sheet xmlns:r="http://schemas.openxmlformats.org/officeDocument/2006/relationships" name="Stockholders' Equity, Accumul_2" sheetId="30" state="visible" r:id="rId30"/>
    <sheet xmlns:r="http://schemas.openxmlformats.org/officeDocument/2006/relationships" name="Revenue Recognition (Tables)" sheetId="31" state="visible" r:id="rId31"/>
    <sheet xmlns:r="http://schemas.openxmlformats.org/officeDocument/2006/relationships" name="Provision for Credit Losses (Ta" sheetId="32" state="visible" r:id="rId32"/>
    <sheet xmlns:r="http://schemas.openxmlformats.org/officeDocument/2006/relationships" name="Earnings  Per Share (Tables)" sheetId="33" state="visible" r:id="rId33"/>
    <sheet xmlns:r="http://schemas.openxmlformats.org/officeDocument/2006/relationships" name="Financial Statements - Addition" sheetId="34" state="visible" r:id="rId34"/>
    <sheet xmlns:r="http://schemas.openxmlformats.org/officeDocument/2006/relationships" name="Cash, Cash Equivalents, and R_3" sheetId="35" state="visible" r:id="rId35"/>
    <sheet xmlns:r="http://schemas.openxmlformats.org/officeDocument/2006/relationships" name="Inventories - Additional Inform" sheetId="36" state="visible" r:id="rId36"/>
    <sheet xmlns:r="http://schemas.openxmlformats.org/officeDocument/2006/relationships" name="Inventories - Schedule of Inven" sheetId="37" state="visible" r:id="rId37"/>
    <sheet xmlns:r="http://schemas.openxmlformats.org/officeDocument/2006/relationships" name="Goodwill and Other Intangible_2" sheetId="38" state="visible" r:id="rId38"/>
    <sheet xmlns:r="http://schemas.openxmlformats.org/officeDocument/2006/relationships" name="Acquisitions - Additional Infor" sheetId="39" state="visible" r:id="rId39"/>
    <sheet xmlns:r="http://schemas.openxmlformats.org/officeDocument/2006/relationships" name="Long-Term Debt - Long-Term Debt" sheetId="40" state="visible" r:id="rId40"/>
    <sheet xmlns:r="http://schemas.openxmlformats.org/officeDocument/2006/relationships" name="Long-Term Debt - Ryerson Credit" sheetId="41" state="visible" r:id="rId41"/>
    <sheet xmlns:r="http://schemas.openxmlformats.org/officeDocument/2006/relationships" name="Long-Term Debt - 2028 Notes - A" sheetId="42" state="visible" r:id="rId42"/>
    <sheet xmlns:r="http://schemas.openxmlformats.org/officeDocument/2006/relationships" name="Long-Term Debt - Foreign Debt -" sheetId="43" state="visible" r:id="rId43"/>
    <sheet xmlns:r="http://schemas.openxmlformats.org/officeDocument/2006/relationships" name="Employee Benefits - Components " sheetId="44" state="visible" r:id="rId44"/>
    <sheet xmlns:r="http://schemas.openxmlformats.org/officeDocument/2006/relationships" name="Employee Benefits - Additional " sheetId="45" state="visible" r:id="rId45"/>
    <sheet xmlns:r="http://schemas.openxmlformats.org/officeDocument/2006/relationships" name="Commitments and Contingencies -" sheetId="46" state="visible" r:id="rId46"/>
    <sheet xmlns:r="http://schemas.openxmlformats.org/officeDocument/2006/relationships" name="Derivatives and Fair Value Me_3" sheetId="47" state="visible" r:id="rId47"/>
    <sheet xmlns:r="http://schemas.openxmlformats.org/officeDocument/2006/relationships" name="Derivatives and Fair Value Me_4" sheetId="48" state="visible" r:id="rId48"/>
    <sheet xmlns:r="http://schemas.openxmlformats.org/officeDocument/2006/relationships" name="Derivatives and Fair Value Me_5" sheetId="49" state="visible" r:id="rId49"/>
    <sheet xmlns:r="http://schemas.openxmlformats.org/officeDocument/2006/relationships" name="Derivatives and Fair Value Me_6" sheetId="50" state="visible" r:id="rId50"/>
    <sheet xmlns:r="http://schemas.openxmlformats.org/officeDocument/2006/relationships" name="Derivatives and Fair Value Me_7" sheetId="51" state="visible" r:id="rId51"/>
    <sheet xmlns:r="http://schemas.openxmlformats.org/officeDocument/2006/relationships" name="Derivatives and Fair Value Me_8" sheetId="52" state="visible" r:id="rId52"/>
    <sheet xmlns:r="http://schemas.openxmlformats.org/officeDocument/2006/relationships" name="Derivatives and Fair Value Me_9"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holders' Equity, Accumul_3" sheetId="56" state="visible" r:id="rId56"/>
    <sheet xmlns:r="http://schemas.openxmlformats.org/officeDocument/2006/relationships" name="Stockholders' Equity, Accumul_4" sheetId="57" state="visible" r:id="rId57"/>
    <sheet xmlns:r="http://schemas.openxmlformats.org/officeDocument/2006/relationships" name="Stockholders' Equity, Accumul_5" sheetId="58" state="visible" r:id="rId58"/>
    <sheet xmlns:r="http://schemas.openxmlformats.org/officeDocument/2006/relationships" name="Stockholders' Equity, Accumul_6" sheetId="59" state="visible" r:id="rId59"/>
    <sheet xmlns:r="http://schemas.openxmlformats.org/officeDocument/2006/relationships" name="Revenue Recognition - Additiona" sheetId="60" state="visible" r:id="rId60"/>
    <sheet xmlns:r="http://schemas.openxmlformats.org/officeDocument/2006/relationships" name="Revenue Recognition - Percentag" sheetId="61" state="visible" r:id="rId61"/>
    <sheet xmlns:r="http://schemas.openxmlformats.org/officeDocument/2006/relationships" name="Revenue Recognition - Summary o" sheetId="62" state="visible" r:id="rId62"/>
    <sheet xmlns:r="http://schemas.openxmlformats.org/officeDocument/2006/relationships" name="Revenue Recognition - Summary_2" sheetId="63" state="visible" r:id="rId63"/>
    <sheet xmlns:r="http://schemas.openxmlformats.org/officeDocument/2006/relationships" name="Revenue Recognition - Summary_3" sheetId="64" state="visible" r:id="rId64"/>
    <sheet xmlns:r="http://schemas.openxmlformats.org/officeDocument/2006/relationships" name="Revenue Recognition - Additio_2" sheetId="65" state="visible" r:id="rId65"/>
    <sheet xmlns:r="http://schemas.openxmlformats.org/officeDocument/2006/relationships" name="Provision for Credit Losses - S" sheetId="66" state="visible" r:id="rId66"/>
    <sheet xmlns:r="http://schemas.openxmlformats.org/officeDocument/2006/relationships" name="Income Taxes - Additional Infor" sheetId="67" state="visible" r:id="rId67"/>
    <sheet xmlns:r="http://schemas.openxmlformats.org/officeDocument/2006/relationships" name="Earnings Per Share - Calculatio"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RYERSON HOLDING CORPORATION</t>
        </is>
      </c>
    </row>
    <row r="12">
      <c r="A12" s="4" t="inlineStr">
        <is>
          <t>Entity Central Index Key</t>
        </is>
      </c>
      <c r="B12" s="4" t="inlineStr">
        <is>
          <t>0001481582</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38667745</v>
      </c>
    </row>
    <row r="19">
      <c r="A19" s="4" t="inlineStr">
        <is>
          <t>Entity Current Reporting Status</t>
        </is>
      </c>
      <c r="B19" s="4" t="inlineStr">
        <is>
          <t>Yes</t>
        </is>
      </c>
    </row>
    <row r="20">
      <c r="A20" s="4" t="inlineStr">
        <is>
          <t>Entity Interactive Data Current</t>
        </is>
      </c>
      <c r="B20" s="4" t="inlineStr">
        <is>
          <t>Yes</t>
        </is>
      </c>
    </row>
    <row r="21">
      <c r="A21" s="4" t="inlineStr">
        <is>
          <t>Entity File Number</t>
        </is>
      </c>
      <c r="B21" s="4" t="inlineStr">
        <is>
          <t>001-34735</t>
        </is>
      </c>
    </row>
    <row r="22">
      <c r="A22" s="4" t="inlineStr">
        <is>
          <t>Entity Incorporation, State or Country Code</t>
        </is>
      </c>
      <c r="B22" s="4" t="inlineStr">
        <is>
          <t>DE</t>
        </is>
      </c>
    </row>
    <row r="23">
      <c r="A23" s="4" t="inlineStr">
        <is>
          <t>Entity Tax Identification Number</t>
        </is>
      </c>
      <c r="B23" s="4" t="inlineStr">
        <is>
          <t>26-1251524</t>
        </is>
      </c>
    </row>
    <row r="24">
      <c r="A24" s="4" t="inlineStr">
        <is>
          <t>Entity Address, Address Line One</t>
        </is>
      </c>
      <c r="B24" s="4" t="inlineStr">
        <is>
          <t>227 W. Monroe St.</t>
        </is>
      </c>
    </row>
    <row r="25">
      <c r="A25" s="4" t="inlineStr">
        <is>
          <t>Entity Address, Address Line Two</t>
        </is>
      </c>
      <c r="B25" s="4" t="inlineStr">
        <is>
          <t>27th Floor</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6</t>
        </is>
      </c>
    </row>
    <row r="29">
      <c r="A29" s="4" t="inlineStr">
        <is>
          <t>City Area Code</t>
        </is>
      </c>
      <c r="B29" s="4" t="inlineStr">
        <is>
          <t>312</t>
        </is>
      </c>
    </row>
    <row r="30">
      <c r="A30" s="4" t="inlineStr">
        <is>
          <t>Local Phone Number</t>
        </is>
      </c>
      <c r="B30" s="4" t="inlineStr">
        <is>
          <t>292-5000</t>
        </is>
      </c>
    </row>
    <row r="31">
      <c r="A31" s="4" t="inlineStr">
        <is>
          <t>Title of 12(b) Security</t>
        </is>
      </c>
      <c r="B31" s="4" t="inlineStr">
        <is>
          <t>Common Stock, $0.01 par value, 100,000,000 shares authorized</t>
        </is>
      </c>
    </row>
    <row r="32">
      <c r="A32" s="4" t="inlineStr">
        <is>
          <t>Trading Symbol</t>
        </is>
      </c>
      <c r="B32" s="4" t="inlineStr">
        <is>
          <t>RYI</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NOTE 5: GOODWILL AND OTHER INTANGIBLE ASSETS Goodwill, which represents the excess of cost over the fair value of net assets acquired, amounted to $124.9 million and $124.1 million Intangibles – Goodwill and Other, Other intangible assets with finite useful lives continue to be amortized over their useful lives. We recorded an additional $0.4 million of intangible assets during the first three months of 2022. See Note 6: Acquisitions for further information. We review the recoverability of our long-lived assets whenever events or changes in circumstances indicate the carrying amount of such assets may not be recover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NOTE 6: ACQUISITIONS On February 28, 2022 , Ryerson Canada paid $3.0 million to acquire substantially all of the assets of Apogee Steel Fabrication Incorporated (“Apogee”), . Apogee is a full-line fabrication company providing sheering, punching, forming, and laser cut processing in addition to welding and hardware assembly services. Apogee provides complex fabrication assemblies in stainless steel, aluminum, and carbon sheet and adds to Ryerson’s value-added processing capabilities. The acquisition is not material to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NOTE 7: LONG-TERM DEBT Long-term debt consisted of the following at March 31, 2022 and December 31, 2021:
March 31,
December 31,
2022
2021
(In millions)
Ryerson Credit Facility
$
294.0
$
316.0
8.50% Senior Secured Notes due 2028
236.9
300.0
Foreign debt
22.9
27.0
Other debt
5.6
6.0
Unamortized debt issuance costs and discounts
(8.1
)
(9.7
)
Total debt
551.3
639.3
Less: Short-term foreign debt
22.9
27.0
Less: Other short-term debt
1.8
1.8
Total long-term debt
$
526.6
$
610.5
Ryerson Credit Facility On November 5, 2020, Ryerson entered into a fourth amendment of its $1.0 billion revolving credit facility to extend the maturity date from November 16, 2021 to November 5, 2025 (as amended, the “Ryerson Credit Facility” or “Credit Facility”). This fourth amendment also added the ability to convert up to $100 million of commitments under the Ryerson Credit Facility into a “first-in, last-out” sub-facility (the “FILO Facility”). Subject to certain limitations, such conversion can be made from time to time (but no more than twice in the aggregate) prior to the date that is two years after November 5, 2020. At March 31, 2022 , Ryerson of outstanding of letters of credit issued, available under Amounts outstanding under the Ryerson Credit Facility bear interest at (i) a rate determined by reference to (A) the base rate (the highest of the Federal Funds Rate plus 0.50%, Bank of America, N.A.’s prime rate, and the one-month LIBOR rate plus 1.00%, however, in no event shall the base rate be less than 1.25%), or (B) a LIBOR rate (with a floor of 0.25%) or, (ii) for Ryerson Holding’s Canadian subsidiary that is a borrower, (A) a rate determined by reference to the Canadian base rate (the greatest of the Federal Funds Rate plus 0.50%, Bank of America-Canada Branch’s “base rate” for commercial loans in U.S. Dollars made at its “base rate”, and the 30 day LIBOR rate plus 1.00%), (B) the prime rate (the greater of Bank of America-Canada Branch’s “prime rate” for commercial loans made by it in Canada in Canadian Dollars and the one-month Canadian bankers’ acceptance rate (with a floor of 0.25%) plus 1.00%, or (C) the bankers’ acceptance rate, however, in no event shall the Canadian base rate or the Canadian prime rate be less than 1.25%). Through November 5, 2021 the spread over the base rate and prime rate was fixed at 0.50% and the spread over the LIBOR for the bankers’ acceptances was fixed at 1.50%. After November 5, 2021, the spread over the base rate and prime rate is between 0.25% and 0.50% and the spread over the LIBOR for the bankers’ acceptances is between 1.25% and 1.50%, depending on the amount available to be borrowed under the Ryerson Credit Facility. The spread with respect to the FILO Facility, if any, will be determined at the time the commitments under the Ryerson Credit Facility are converted into such FILO Facility. Ryerson also pays commitment fees on amounts not borrowed at a rate of 0.225%. Overdue amounts and all amounts owed during the existence of a default bear interest at 2.00% above the rate otherwise applicable thereto. Loans advanced under the FILO Facility may only be prepaid if all then outstanding revolving loans are repaid in full. LIBOR rates will stop being published on June 30, 2023, at that time the interest rate on the Ryerson Credit Facility will be replaced by the Secured Overnight Financing Rate (“SOFR”). We attempt to minimize interest rate risk exposure through the utilization of interest rate swaps, which are derivative financial instruments. In June 2019, we entered into an interest rate swap to fix interest on $60 million of our floating rate debt under the Ryerson Credit Facility at a rate of 1.729% through June 2022. In November 2019, we entered into another interest rate swap to fix interest on $100 million of our floating rate debt under the Ryerson Credit Facility at a rate of 1.539% through November 2022 2.5 Borrowings under the Ryerson The Ryerson Ryerson Ryerson The Ryerson Ryerson Ryerson The lenders under the Ryerson Ryerson Net repayments of short-term borrowings that are reflected in the Condensed Consolidated Statements of Cash Flows represent borrowings under the Ryerson 2028 Notes On July 22, 2020, JT Ryerson issued $500 million in aggregate principal amount of its 2028 Senior Secured Notes (“2028 Notes”). The 2028 Notes bear interest at a rate of 8.50% per annum. The 2028 Notes are fully and unconditionally guaranteed on a senior secured basis by all of our existing and future domestic subsidiaries that are co-borrowers or that have guarantee obligations under the Ryerson Credit Facility. The 2028 Notes and the related guarantees are secured by a first-priority security interest in substantially all of JT Ryerson’s and each guarantor’s present and future assets located in the U.S. (other than receivables, inventory, cash deposit accounts and certain other assets, and proceeds thereof, which are secured pursuant to a second-priority security interest), subject to certain exceptions and customary permitted liens. The 2028 Notes will be redeemable, in whole or in part, at any time on or after August 1, 2023 at certain redemption prices. The redemption price for the 2028 Notes if redeemed during the twelve months beginning (i) August 1, 2023 is 104.250%, (ii) August 1, 2024 is 102.125%, and (iii) August 1, 2025 and thereafter is 100.000%. All redemption amounts also include accrued and unpaid interest, if any, to, but not including, the redemption date. JT Ryerson may also redeem some or all of the 2028 Notes before August 1, 2023 at a redemption price of 100.000% of the principal amount, plus accrued and unpaid interest, if any, to, but not including, the redemption date, plus a “make-whole” premium. In addition, JT Ryerson may redeem up to 40% of the outstanding 2028 Notes before August 1, 2023 with the net cash proceeds from certain equity offerings at a price equal to 108.500% of the principal amount of the Notes, plus accrued but unpaid interest, if any, to, but not including, the redemption date. Furthermore, JT Ryerson may redeem the 2028 Notes at any time and from time to time prior to August 1, 2023 in an aggregate principal amount equal to up to 10% of the original aggregate principal amount of the 2028 Notes during each twelve month period commencing on July 22, 2020 at a redemption price of 103.000%, plus accrued and unpaid interest, if any, to, but not including, the redemption date. JT Ryerson may also redeem the 2028 Notes at any time prior to August 1, 2022 in an aggregate principal amount equal to $100.0 million on a one-time basis from the net cash proceeds received from the sale of real property, at a redemption price of 104.000% plus accrued and unpaid interest, if any, to, but not including, the redemption date. The Company completed partial redemptions of $200 million utilizing these redemption options between the fourth quarter of 2020 and fourth quarter 2021, resulting in an outstanding balance of $300 million as of December 31, 2021. In addition, JT Ryerson may be required to make an offer to purchase the 2028 Notes upon the sale of certain assets or upon a change of control. The Company evaluated the redemption options within the 2028 Notes for embedded derivatives and determined that one redemption option required bifurcation as it is not clearly and closely related to the debt agreement. The Company determined the fair value of the embedded derivative as of December 31, 2021 was $0.2 million which was recorded within other current assets in the Condensed Consolidated Balance Sheet. As of March 31, 2022, the fair value was determined to be zero with the change of $0.2 million recognized within other income and (expense), net on the Condensed Consolidated Statements of Comprehensive Income. Refer to Note 10: Derivatives and Fair Value Measurements for further discussion of the embedded derivative. The 2028 Notes contain customary covenants that, among other things, limit, subject to certain exceptions, our ability, and the ability of our restricted subsidiaries, to incur additional indebtedness, pay dividends on our capital stock or repurchase our capital stock, make investments, sell assets, engage in acquisitions, mergers, or consolidations, or create liens or use assets as security in other transactions. During the first three months of 2022, a principal amount of $63.1 million of the 2028 Notes were repurchased for $68.4 million and retired, resulting in the recognition of a $5.3 million loss within other income and (expense), net on the Condensed Consolidated Statement of Comprehensive Income. As a result, $236.9 million in aggregate principal amount of the 2028 Notes remain outstanding at March 31, 2022. Foreign Debt At March 31, 2022, Ryerson China’s foreign borrowings were $22.9 million, which were owed to banks in Asia at a weighted average interest rate of 3.4% per annum and secured by inventory and property, plant, and equipment. At December 31, 2021, Ryerson China’s foreign borrowings were $27.0 million rate of 3.6% Availability under the foreign credit lines was $24 million and $20 million at March 31, 2022 and December 31, 2021, respectively. Letters of credit issued by our foreign subsidiaries were $5 million and $6 million at March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3 Months Ended</t>
        </is>
      </c>
    </row>
    <row r="2">
      <c r="B2" s="2" t="inlineStr">
        <is>
          <t>Mar. 31, 2022</t>
        </is>
      </c>
    </row>
    <row r="3">
      <c r="A3" s="3" t="inlineStr">
        <is>
          <t>Compensation And Retirement Disclosure [Abstract]</t>
        </is>
      </c>
    </row>
    <row r="4">
      <c r="A4" s="4" t="inlineStr">
        <is>
          <t>Employee Benefits</t>
        </is>
      </c>
      <c r="B4" s="4" t="inlineStr">
        <is>
          <t>NOTE 8: EMPLOYEE BENEFITS The following tables summarize the components of net periodic benefit cost (credit) for the Ryerson pension plans and postretirement benefit plans other than pension:
Three Months Ended March 31,
Pension Benefits
Other Benefits
2022
2021
2022
2021
(In millions)
Components of net periodic benefit cost (credit)
Service cost
$
0.7
$
0.9
$
0.1
$
0.1
Interest cost
2.5
3.0
0.3
0.3
Expected return on assets
(3.4
)
(5.9
)
—
—
Settlement charge
0.1
0.2
—
—
Recognized actuarial (gain) loss
2.0
3.9
(1.5
)
(1.5
)
Amortization of prior service credit
—
—
—
(0.1
)
Net periodic benefit cost (credit)
$
1.9
$
2.1
$
(1.1
)
$
(1.2
) Components of net periodic benefit cost (credit), excluding service cost, are included in Other income and (expense), net in our Condensed Consolidated Statement of Comprehensive Income. The Company contributed $3.5 million to the pension plan funds through the three months ended March 31, 2022, and anticipates that it will have a minimum required pension contribution funding of approximately $2.3 million for the remaining nine months of 2022. The expected future contributions reflect recent pension funding relief measures under the American Rescue Plan Act (“ARPA”) passed in March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9: COMMITMENTS AND CONTINGENCIES In October 2011, the United States Environmental Protection Agency (the “EPA”) named JT Ryerson as one of more than 100 businesses that may be a potentially responsible party (“PRP”) for the Portland Harbor Superfund Site (the “PHS Site”). On January 6, 2017, the EPA issued an initial Record of Decision (“ROD”) regarding the site. The ROD includes a combination of dredging, capping, and enhanced natural recovery that would take approximately thirteen years to construct plus additional time for monitored natural recovery, at an estimated present value cost of $1.05 billion. At a December 4, 2018 meeting with the Portland Harbor Participation and Common Interest Group (“PCI Group”), of which JT Ryerson is a member, the EPA indicated that it expected PRPs to submit a plan during 2019 to start remediation of the river and harbor per the ROD within the next two to three years. The EPA also indicated that it expected allocation of amounts among the parties to be determined in the same two to three-year The EPA met with various PRPs throughout 2019 and 2020 regarding remedial design. The EPA did not include JT Ryerson in those meetings. It did include Schnitzer Steel, which is developing a remedial design plan for the river area which includes the area where the former JT Ryerson facilities were located. Schnitzer Steel’s 2020 disclosures filed with the EPA acknowledged that Schnitzer Steel is the legal successor to the prior operators (including JT Ryerson) in the designated area. On February 12, 2021, the EPA announced that one hundred percent (100%) of the PHS Site is now in the active remedial design phase. In June 2021, the EPA issued a Fact Sheet setting forth the status of the entire site. The primary area of relevance for JT Ryerson is River Mile 3.5 East, with Swan Island Basin being of secondary interest. For River Mile 3.5, remedial design work is ongoing; the Sufficiency Assessment and the Pre-Design Investigation work plans are finalized, and design investigation sampling is underway. Schnitzer Steel and MMGL Corp. are the working parties for River Mile 3.5. For Swan Island, remedial design is just beginning, with Daimler Trucks, Shipyard Commerce, and various government entities as the working parties. JT Ryerson has not been asked to participate in the remedial design phase. The PCI Group has engaged a third party to prepare cost estimates for each of the Sediment Management Areas at the site. That work is still in progress and is expected to be completed in 2022. In the meantime, the voting parties of the PCI Group (which does not include JT Ryerson) have begun the “advocacy process,” during which the voting parties submit written arguments to the Allocation Team regarding how costs should be allocated among the various PRPs. This process is anticipated to be completed sometime in 2022 or early 2023. Once the advocacy process is completed, the Allocation Team will prepare a proposed allocation of costs among the PRPs. All PRPs, including JT Ryerson, will then participate in the “mediation process,” during which the PRPs will attempt to agree on a final cost allocation. The mediation process is currently anticipated to occur sometime in late 2022 or 2023. The EPA has stated that it is willing to consider de minimis settlements, which JT Ryerson is trying to pursue; however, the EPA has not begun meeting with any of the smaller parties who have requested de minimis or de micromis status, stating that it does not have sufficient information to determine whether any parties meet such criteria and does not intend to begin those considerations until after the remedial design work is completed. It has met with selected parties that we believe to be larger targets. JT Ryerson has not been invited to meet with the EPA. As a result of the ongoing negotiations and filings over the ROD and the EPA’s decision not to meet with smaller parties, we cannot determine how allocations will be made and whether a de minimus settlement can be reached with the EPA. As the EPA has not yet allocated responsibility for the contamination among the potentially responsible parties, including JT Ryerson, we do not currently have sufficient information available to us to determine whether the ROD will be executed as currently stated, whether and to what extent JT Ryerson may be held responsible for any of the identified contamination, and how much (if any) of the final plan’s costs might ultimately be allocated to JT Ryerson. Therefore, management cannot predict the ultimate outcome of this matter or estimate a range of potential loss at this time. There are various other claims and pending actions against the Company. The amount of liability, if any, for those claims and actions at March 31, 2022 is not determinable but, in the opinion of management, such liability, if any, will not have a material adverse effect on the Company’s financial position, results of operations, or cash flows. We maintain liability insurance coverage to assist in protecting our assets from losses arising from or related to activities associated with busines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and Fair Value Measurements</t>
        </is>
      </c>
      <c r="B1" s="2" t="inlineStr">
        <is>
          <t>3 Months Ended</t>
        </is>
      </c>
    </row>
    <row r="2">
      <c r="B2" s="2" t="inlineStr">
        <is>
          <t>Mar. 31, 2022</t>
        </is>
      </c>
    </row>
    <row r="3">
      <c r="A3" s="3" t="inlineStr">
        <is>
          <t>Investments All Other Investments [Abstract]</t>
        </is>
      </c>
    </row>
    <row r="4">
      <c r="A4" s="4" t="inlineStr">
        <is>
          <t>Derivatives and Fair Value Measurements</t>
        </is>
      </c>
      <c r="B4" s="4" t="inlineStr">
        <is>
          <t xml:space="preserve">NOTE 10: DERIVATIVES AND FAIR VALUE MEASUREMENTS Derivatives The Company may use derivatives to partially offset its business exposure to commodity price, foreign currency, and interest rate fluctuations and their related impact on expected future cash flows and certain existing assets and liabilities. However, the Company may choose not to hedge certain exposures for a variety of reasons including, but not limited to, Company policy, accounting considerations, or the prohibitive economic cost of hedging particular exposures. There can be no assurance the hedges will offset more than a portion of the financial impact resulting from movements in commodity pricing, foreign currency exchange, or interest rates. Interest rate swaps are entered into to manage interest rate risk associated with the Company’s floating-rate borrowings. We use foreign currency exchange contracts to hedge variability in cash flows in our Canada, Mexico, and China operations when a payment currency is different from our functional currency. From time to time, we may enter into fixed price sales contracts with our customers for certain of our inventory components. We may enter into metal commodity futures and options contracts to reduce volatility in the price of these metals. We may also enter into fixed price natural gas contracts and diesel fuel derivative contracts to manage the price risk of forecasted purchases of natural gas and diesel fuel. We have two receive variable, pay fixed, interest rate swaps to manage the exposure to variable interest rates of the Ryerson Credit Facility. In June 2019, we entered into a forward agreement for $60 million of “pay fixed” interest at 1.729% through June 2022 and in November 2019, we entered into a forward agreement for $100 million of “pay fixed” interest at 1.539% through November 2022. Upon entering into the swaps, the interest rate reset dates and critical terms matched the terms of our existing debt and anticipated critical terms of future debt under the Ryerson Credit Facility The Company currently does not account for its commodity and foreign exchange derivative contracts as hedges but rather marks them to market with a corresponding offset to current earnings. The Company regularly reviews the creditworthiness of its derivative counterparties and does not expect to incur a significant loss from the failure of any counterparties to perform under any agreements. In connection with the redemption options under the 2028 Notes, the Company recorded an embedded derivative in other current assets on its Condensed Consolidated Balance Sheet, with changes in value recorded within other income and (expense), net within the Condensed Consolidated Statement of Comprehensive Income, see Note 7: Long-term debt, for further details. Embedded derivatives are separated from the host contract and carried at fair value when: (a) the embedded derivative possesses economic characteristics that are not clearly and closely related to the economic characteristics of the host contract; (b) the instrument is not measured at fair value under other applicable GAAP standards, and (c) a separate, stand-alone instrument with the same terms would qualify as a derivative instrument. The Company has concluded that the embedded derivative within the 2028 Notes met these criteria and, as such, must be valued separate and apart from the 2028 Notes at fair value each reporting period. The following table summarizes the location and fair value amount of our derivative instruments reported in our Condensed Consolidated Balance Sheets as of March 31, 2022 and December 31, 2021:
Asset Derivatives
Liability Derivatives
Balance Sheet Location
March 31, 2022
December 31, 2021
Balance Sheet Location
March 31, 2022
December 31, 2021
Derivatives not designated as hedging instruments under ASC 815
(In millions)
Metal commodity contracts
Prepaid expenses and other current assets
$
20.4
$
13.0
Other accrued liabilities
$
33.1
$
35.1
Diesel fuel commodity contracts
Prepaid expenses and other current assets
0.7
—
Other accrued liabilities
—
—
2028 Notes embedded derivative
Prepaid expenses and other current assets
—
0.2
Other accrued liabilities
—
—
Interest rate swaps
Prepaid expenses and other current assets
—
—
Other accrued liabilities
0.3
1.4
Total derivatives
$
21.1
$
13.2
$
33.4
$
36.5
The following table presents the volume of the Company’s activity in derivative instruments as of March 31, 2022 and December 31, 2021:
Notional Amount
Derivative Instruments
At March 31, 2022
At December 31, 2021
Unit of Measurement
Hot roll coil swap contracts
152,076
176,859
Tons
Aluminum swap contracts
15,396
20,949
Tons
Nickel swap contracts
534
857
Tons
Diesel fuel swap contracts
700,000
840,000
Gallons
Foreign currency exchange contracts
3.5 million
4.5 million
U.S. dollars
Interest rate swap contracts
160 million
160 million
U.S. dollars The following table summarizes the location and amount of gains and losses on derivatives not designated as hedging instruments reported in our Condensed Consolidated Statements of Comprehensive Income for the three months ended March 31, 2022 and 2021:
Derivatives not designated as
Location of Gain/(Loss)
Amount of Gain/(Loss) Recognized in Income on Derivatives
Amount of Gain/(Loss) Reclassified from Other Comprehensive Income into Income
hedging instruments
Recognized in Income
Three Months Ended March 31,
Three Months Ended March 31,
under ASC 815
on Derivatives
2022
2021
2022
2021
(In millions)
Metal commodity contracts
Cost of materials sold
$
(2.6
)
$
(10.7
)
$
—
$
—
Diesel fuel commodity contracts
Warehousing, delivery, selling, general, and administrative
0.7
—
—
—
2028 Notes embedded derivative
Other income and (expense), net
(0.2
)
0.3
—
—
Foreign exchange contracts
Other income and (expense), net
—
0.1
—
—
Interest rate swaps
Interest and other expense on debt
0.6
—
(0.7
)
(0.5
)
Total
$
(1.5
)
$
(10.3
)
$
(0.7
)
$
(0.5
) As of March 31, 2022, the portion of the interest rate swap fair value that would be reclassified into earnings during the next 12 months as interest expense is approximately $1.2 million. Fair Value Measurements To increase consistency and comparability in fair value measurements, FASB ASC 820 “ Fair Value Measurement
1.
Level 1 – quoted prices (unadjusted) in active markets for identical assets or liabilities that the Company has the ability to access as of the reporting date.
2.
Level 2 – inputs other than quoted prices included within Level 1 that are directly observable for the asset or liability or indirectly observable through corroboration with observable market data.
3.
Level 3 – unobservable inputs, such as internally-developed pricing models for the asset or liability due to little or no market activity for the asset or liability. The following table presents assets and liabilities measured and recorded at fair value on our Condensed Consolidated Balance Sheet on a recurring basis and their level within the fair value hierarchy as of March 31, 2022:
At March 31, 2022
Level 1
Level 2
Level 3
(In millions)
Assets
Derivatives:
Derivatives not designated as hedging instruments under ASC 815:
Metal commodity contracts
$
—
$
20.4
$
—
Diesel fuel commodity contracts
—
0.7
—
Total derivatives
$
—
$
21.1
$
—
Liabilities
Derivatives:
Derivatives not designated as hedging instruments under ASC 815:
Metal commodity contracts
$
—
$
33.1
$
—
Interest rate swaps
—
0.3
—
Total derivatives
$
—
$
33.4
$
—
The following table presents assets and liabilities measured and recorded at fair value on our Condensed Consolidated Balance Sheet on a recurring basis and their level within the fair value hierarchy as of December 31, 2021:
At December 31, 2021
Level 1
Level 2
Level 3
(In millions)
Assets
Derivatives:
Derivatives not designated as hedging instruments under ASC 815:
Metal commodity contracts
$
—
$
13.0
$
—
2028 Notes embedded derivative
—
—
0.2
Total derivatives
$
—
$
13.0
$
0.2
Liabilities
Derivatives:
Derivatives not designated as hedging instruments under ASC 815:
Metal commodity contracts
$
—
$
35.1
$
—
Interest rate swaps
—
1.4
—
Total derivatives
$
—
$
36.5
$
—
The fair value of each commodity, diesel fuel, and swap derivative contract is determined using Level 2 inputs and the market approach valuation technique, as described in ASC 820. The Company has various commodity derivatives to lock in hot roll coil, nickel, aluminum, and diesel fuel prices for varying time periods. The fair value of hot roll coil, nickel, aluminum, and diesel fuel derivatives is determined based on the spot price each individual contract was purchased at and compared with the one-month daily average actual spot price on the Chicago Mercantile Exchange (hot roll coil and diesel fuel) and the London Metals Exchange (nickel and aluminum), respectively, for the commodity on the valuation date. In addition, the Company has numerous foreign exchange contracts to hedge variability in cash flows when a payment currency is different from our functional currency.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mmodity, diesel fuel, and foreign exchange contract term varies in the number of months, but in general, contracts are between 1 to 12 months in length. The fair value of our interest rate swap is based on the sum of all future net present value cash flows for the fixed and floating leg of the swap. The future cash flows are derived based on the terms of our interest rate swap, as well as published discount factors, and projected forward LIBOR rates. The fair value of the embedded derivative is determined using Level 3 inputs based on the Black-Derman-Toy lattice model and the “with-and-without” approach. This method estimates the value of the 2028 Notes both with and without the embedded derivative. The value of the embedded derivative is the difference between the two methods. The value of the 2028 Notes with the embedded derivative is based on recent trading prices of the 2028 Notes (Level 1 inputs). Determining the value of the 2028 Notes without the embedded derivative requires significant judgements made by management such as the probability of redemption linked transactions occurring, the cash flows expected to be generated from these transactions, as well as the timing of these transactions (Level 3 inputs). The changes in financial instruments measured at fair value for which the Company has used Level 3 inputs to determine fair value are as follows:
2028 Notes Embedded Derivative
(In millions)
Balance at January 1, 2022
$
0.2
Unrealized loss recorded in other income and (expense), net
(0.2
)
Balance at March 31, 2022
$
—
2028 Notes Embedded Derivative
(In millions)
Balance at January 1, 2021
$
2.3
Unrealized gain recorded in other income and (expense), net
0.3
Balance at March 31, 2021
$
2.6
The carrying and estimated fair values of our financial instruments at March 31, 2022 and December 31, 2021 were as follows:
At March 31, 2022
At December 31, 2021
Carrying Amount
Fair Value
Carrying Amount
Fair Value
(In millions)
Cash and cash equivalents
$
44.7
$
44.7
$
51.2
$
51.2
Restricted cash
1.1
1.1
1.2
1.2
Receivables less provisions
778.7
778.7
630.8
630.8
Accounts payable
602.6
602.6
481.2
481.2
Long-term debt, including current portion
551.3
571.3
639.3
666.8
The estimated fair value of the Company’s cash and cash equivalents, restricted cash, receivables less provisions, and accounts payable approximate their carrying amounts due to the short-term nature of these financial instruments. The estimated fair value of the Company’s long-term debt and the current portions thereof is determined by using quoted market prices of Company debt securities (Level 2 inpu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NOTE 11: STOCK-BASED COMPENSATION Under the 2014 Omnibus Incentive Plan (“2014 Plan”), as amended, which is the Company’s only equity compensation plan, we may grant stock options and other equity-based awards, including restricted stock units (“RSUs”) and performance stock units (“PSUs”), to certain employees. Awards that expire or are forfeited without delivery of shares generally become available for future issuance under the plan. As stock options are exercised, and RSUs and PSUs vest, we issue new shares of Ryerson common stock. Each RSU and PSU consists of the right to receive one share of our common stock. RSUs also have dividend equivalent rights equal to the accrued cash dividends where the record date for such dividends is after the grant date but before the shares vest. All rights under RSUs and PSUs are generally forfeited upon employee termination. Stock based compensation expense related to stock options, RSUs, and PSUs was $1.3 million and $1.6 million for the three months ended March 31, 2022 and 2021, respectively. No stock options have been exercised as of March 31, 2022. A summary of the status of our unvested RSUs and PSUs as of March 31, 2022 and changes during the three months then ended is as follows:
Shares
Weighted Average Grant Date Fair Value Per Unit
(In thousands)
Restricted Stock Units
Unvested at January 1, 2022
317
$
12.00
Granted
192
35.02
Vested
(154
)
10.56
Unvested at March 31, 2022
355
$
25.12
Performance Stock Units
Unvested at January 1, 2022
684
$
10.62
Granted
277
35.02
Vested
(215
)
8.56
Unvested at March 31, 2022
746
$
20.27
Shares reserved for future grants
957
The fair value of the 2022 RSUs and PSUs granted was $35.02 per share, determined by the closing price of our common stock on the grant date. The Company’s RSU awards vest in three separate and equal tranches over a three-year As of February 2022, the Board has approved remitting taxes on behalf of certain employees related to net share settlements of restricted stock units. No tax payments have been made as of March 31, 2022. Withholding related to this remittance is reflected in the Stock-based compensation expense, net caption of our consolidated statements of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ccumulated Other Comprehensive Income (Loss) and Noncontrolling Interest</t>
        </is>
      </c>
      <c r="B1" s="2" t="inlineStr">
        <is>
          <t>3 Months Ended</t>
        </is>
      </c>
    </row>
    <row r="2">
      <c r="B2" s="2" t="inlineStr">
        <is>
          <t>Mar. 31, 2022</t>
        </is>
      </c>
    </row>
    <row r="3">
      <c r="A3" s="3" t="inlineStr">
        <is>
          <t>Equity [Abstract]</t>
        </is>
      </c>
    </row>
    <row r="4">
      <c r="A4" s="4" t="inlineStr">
        <is>
          <t>Stockholders' Equity (Deficit), Accumulated Other Comprehensive Income (Loss) and Noncontrolling Interest</t>
        </is>
      </c>
      <c r="B4" s="4" t="inlineStr">
        <is>
          <t>NOTE 12: STOCKHOLDERS’ EQUITY, ACCUMULATED OTHER COMPREHENSIVE INCOME (LOSS), AND NONCONTROLLING INTEREST The following table details changes in Ryerson Holding Corporation Stockholders’ Equity accounts for the three months ended March 31, 2022:
Accumulated Other Comprehensive Income (Loss)
Common Stock
Treasury Stock
Capital in Excess of Par Value
Retained Earnings
Foreign Currency Translation
Benefit Plan Liabilities
Interest Rate Swap
Non-controlling Interest
Total Equity
Shares
Dollars
Shares
Dollars
Dollars
Dollars
Dollars
Dollars
Dollars
Dollars
Dollars
(In millions, except shares in thousands)
Balance at January 1, 2022
38,687
$
0.4
(293
)
$
(8.4
)
$
388.6
$
321.7
$
(49.1
)
$
(114.5
)
$
(1.5
)
$
7.4
$
544.6
Net income
—
—
—
—
—
163.6
—
—
—
0.2
163.8
Foreign currency translation
—
—
—
—
—
—
1.5
—
—
—
1.5
Changes in defined benefit pension and other post-retirement benefit plans, net of tax of $0.1
—
—
—
—
—
—
—
0.7
—
—
0.7
Share repurchases
—
—
(20
)
(0.5
)
—
—
—
—
—
—
(0.5
)
Stock-based compensation expense, net
371
—
(77
)
(2.7
)
1.3
—
—
—
—
—
(1.4
)
Cash dividends and dividend equivalents
—
—
—
—
—
(3.9
)
—
—
—
—
(3.9
)
Interest rate swap, net of tax of zero
—
—
—
—
—
—
—
—
0.7
—
0.7
Balance at March 31, 2022
39,058
$
0.4
(390
)
$
(11.6
)
$
389.9
$
481.4
$
(47.6
)
$
(113.8
)
$
(0.8
)
$
7.6
$
705.5
The following table details changes in Ryerson Holding Corporation Stockholders’ Equity accounts for the three months ended March 31, 2021:
Accumulated Other Comprehensive Income (Loss)
Common Stock
Treasury Stock
Capital in Excess of Par Value
Retained Earnings
Foreign Currency Translation
Benefit Plan Liabilities
Interest Rate Swap
Non-controlling Interest
Total Equity
Shares
Dollars
Shares
Dollars
Dollars
Dollars
Dollars
Dollars
Dollars
Dollars
Dollars
(In millions, except shares in thousands)
Balance at January 1, 2021
38,330
$
0.4
(213
)
$
(6.6
)
$
383.1
$
33.8
$
(47.0
)
$
(221.8
)
$
(3.1
)
$
6.3
$
145.1
Net income
—
—
—
—
—
25.3
—
—
—
0.3
25.6
Foreign currency translation
—
—
—
—
—
—
0.1
—
—
(0.1
)
—
Changes in defined benefit pension and other post-retirement benefit plans, net of tax of $0.5
—
—
—
—
—
—
—
2.0
—
—
2.0
Stock-based compensation expense
—
—
—
—
1.6
—
—
—
—
—
1.6
Interest rate swap, net of tax of $0.1
—
—
—
—
—
—
—
—
0.4
—
0.4
Balance at March 31, 2021
38,330
$
0.4
(213
)
$
(6.6
)
$
384.7
$
59.1
$
(46.9
)
$
(219.8
)
$
(2.7
)
$
6.5
$
174.7
The following table details changes in accumulated other comprehensive income (loss), net of tax, for the three months ended March 31, 2022:
Changes in Accumulated Other Comprehensive Income (Loss) by Component, net of tax
Foreign Currency Translation
Benefit Plan Liabilities
Interest Rate Swap
(In millions)
Balance at January 1, 2022
$
(49.1
)
$
(114.5
)
$
(1.5
)
Other comprehensive income before reclassifications
1.5
—
—
Amounts reclassified from accumulated other comprehensive income into net income
—
0.7
0.7
Net current-period other comprehensive income
1.5
0.7
0.7
Balance at March 31, 2022
$
(47.6
)
$
(113.8
)
$
(0.8
) The following table details the reclassifications out of accumulated other comprehensive income (loss) for the three months ended March 31, 2022 and March 31, 2021:
Reclassifications Out of Accumulated Other Comprehensive Income (Loss)
Amount reclassified from Accumulated
Other Comprehensive Income (Loss)
Three Months Ended
Affected line item in the Condensed
Details about Accumulated Other
March 31, 2022
March 31, 2021
Consolidated Statements of
Comprehensive Income (Loss) Components
(In millions)
Comprehensive Income
Amortization of defined benefit pension and other post-retirement benefit plan items
Actuarial loss
$
0.5
$
2.4
Other income and (expense), net
Pension settlement
0.1
0.2
Other income and (expense), net
Prior service credits
—
(0.1
)
Other income and (expense), net
Total before tax
0.6
2.5
Tax expense (benefit)
0.1
(0.5
)
Net of tax
$
0.7
$
2.0
Interest rate swap
Realized swap interest
$
0.7
$
0.5
Interest and other expense on debt
Tax benefit
—
(0.1
)
Net of tax
$
0.7
$
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NOTE 13: REVENUE RECOGNITION We are a leading value-added processor and distributor of industrial metals with operations in the United States, Canada, Mexico, and China. We purchase large quantities of metal products from primary producers and sell these materials in smaller quantities to a wide variety of metals-consuming industries. Nearly 80% of the metals products sold are processed by us to a specified thickness, length, width, shape, and surface quality pursuant to specific customer orders. Disaggregated Revenue We have one operating and reportable segment, metals service centers. The Company derives substantially all of its sales from the distribution of metals. The following table shows the Company’s percentage of sales by major product line:
Three Months Ended
March 31,
Product Line
2022
2021
Carbon Steel Flat
31
%
29
%
Carbon Steel Plate
10
9
Carbon Steel Long
13
14
Stainless Steel Flat
19
17
Stainless Steel Plate
5
5
Stainless Steel Long
4
4
Aluminum Flat
11
14
Aluminum Plate
2
2
Aluminum Long
4
4
Other
1
2
Total
100
%
100
% A significant majority of the Company’s sales are attributable to its U.S. operations. The only operations attributed to foreign countries relate to the Company’s subsidiaries in Canada, China, and Mexico. The following table summarizes consolidated financial information of our operations by geographic location based on where sales originated:
Three Months Ended March 31,
2022
2021
Net Sales
(In millions)
United States
1,603.3
$
1,025.7
Foreign countries
145.5
121.6
Total
$
1,748.8
$
1,147.3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Three Months Ended March 31,
Timing of Revenue Recognition
2022
2021
Revenue on products with an alternative use
90
%
90
%
Revenue on products with no alternative use
10
10
Total
100
%
100
% Contract Balances A receivable is recognized in the period in which an invoice is issued, which is generally when the product is delivered to the customer. Payment terms on invoiced amounts are typically 30 days from the invoice date. We do not have any contracts with significant financing components. Receivables, which are included in accounts receivables within the Condensed Consolidated Balance Sheet, from contracts with customers were $791.4 million and $633.0 million as of March 31, 2022 and December 31, 2021, respectively. Contract assets, which consist primarily of revenues recognized over time that have not yet been invoiced and estimates of the value of inventory that will be received in conjunction with product returns changes in the contract assets and the contract liabilities balances during the period are as follows:
Contract Assets
Contract Liabilities
(In millions)
Beginning Balance at January 1, 2022
$
21.3
$
15.1
Contract liability satisfied during the period
—
(7.7
)
Contract liability incurred during the period
—
8.3
Net change in contract assets and liabilities for products with no alternative use during the period
(2.2
)
—
Changes to reserves
0.7
1.2
Ending Balance at March 31, 2022
$
19.8
$
16.9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3 Months Ended</t>
        </is>
      </c>
    </row>
    <row r="2">
      <c r="B2" s="2" t="inlineStr">
        <is>
          <t>Mar. 31, 2022</t>
        </is>
      </c>
    </row>
    <row r="3">
      <c r="A3" s="3" t="inlineStr">
        <is>
          <t>Credit Loss [Abstract]</t>
        </is>
      </c>
    </row>
    <row r="4">
      <c r="A4" s="4" t="inlineStr">
        <is>
          <t>Provision for Credit Losses</t>
        </is>
      </c>
      <c r="B4" s="4" t="inlineStr">
        <is>
          <t>NOTE 14: PROVISION FOR CREDIT LOSSES Provisions for allowances and claims on accounts receivables and contract assets are based upon historical rates, expected trends, and estimates of potential returns, allowances, customer discounts, and incentives. The Company considers all available information when assessing the adequacy of the provision for allowances, claims, and doubtful accounts. The Company performs ongoing credit evaluations of customers and sets credit limits based upon review of the customers’ current credit information, payment history, and the current economic and industry environments. The Company’s credit loss reserve consists of two parts: a) a provision for estimated credit losses based on historical experience and b) a reserve for specific customer collection issues that the Company has identified. Estimation of credit losses requires adjusting historical loss experience for current economic conditions and judgments about the probable effects of economic conditions on certain customers. The following table provides a reconciliation of the provision for credit losses reported within the Condensed Consolidated Balance Sheets as of March 31, 2022:
Changes in Provision for Expected Credit Losses
(In millions)
Balance at January 1, 2022
$
2.2
Current period provision
0.3
Write-offs charged against allowance
(0.1
)
Recoveries
0.3
Balance at March 31, 2022
$
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sales</t>
        </is>
      </c>
      <c r="B4" s="6" t="n">
        <v>1748.8</v>
      </c>
      <c r="C4" s="6" t="n">
        <v>1147.3</v>
      </c>
    </row>
    <row r="5">
      <c r="A5" s="4" t="inlineStr">
        <is>
          <t>Cost of materials sold</t>
        </is>
      </c>
      <c r="B5" s="7" t="n">
        <v>1338.7</v>
      </c>
      <c r="C5" s="7" t="n">
        <v>949.4</v>
      </c>
    </row>
    <row r="6">
      <c r="A6" s="4" t="inlineStr">
        <is>
          <t>Gross profit</t>
        </is>
      </c>
      <c r="B6" s="7" t="n">
        <v>410.1</v>
      </c>
      <c r="C6" s="7" t="n">
        <v>197.9</v>
      </c>
    </row>
    <row r="7">
      <c r="A7" s="4" t="inlineStr">
        <is>
          <t>Warehousing, delivery, selling, general, and administrative</t>
        </is>
      </c>
      <c r="B7" s="7" t="n">
        <v>175.3</v>
      </c>
      <c r="C7" s="7" t="n">
        <v>171.8</v>
      </c>
    </row>
    <row r="8">
      <c r="A8" s="4" t="inlineStr">
        <is>
          <t>Gain on sale of assets</t>
        </is>
      </c>
      <c r="C8" s="7" t="n">
        <v>-20.3</v>
      </c>
    </row>
    <row r="9">
      <c r="A9" s="4" t="inlineStr">
        <is>
          <t>Operating profit</t>
        </is>
      </c>
      <c r="B9" s="7" t="n">
        <v>234.8</v>
      </c>
      <c r="C9" s="7" t="n">
        <v>46.4</v>
      </c>
    </row>
    <row r="10">
      <c r="A10" s="4" t="inlineStr">
        <is>
          <t>Other income and (expense), net</t>
        </is>
      </c>
      <c r="B10" s="7" t="n">
        <v>-5.7</v>
      </c>
      <c r="C10" s="7" t="n">
        <v>0.3</v>
      </c>
    </row>
    <row r="11">
      <c r="A11" s="4" t="inlineStr">
        <is>
          <t>Interest and other expense on debt</t>
        </is>
      </c>
      <c r="B11" s="7" t="n">
        <v>-10.3</v>
      </c>
      <c r="C11" s="7" t="n">
        <v>-13.5</v>
      </c>
    </row>
    <row r="12">
      <c r="A12" s="4" t="inlineStr">
        <is>
          <t>Income before income taxes</t>
        </is>
      </c>
      <c r="B12" s="7" t="n">
        <v>218.8</v>
      </c>
      <c r="C12" s="7" t="n">
        <v>33.2</v>
      </c>
    </row>
    <row r="13">
      <c r="A13" s="4" t="inlineStr">
        <is>
          <t>Provision for income taxes</t>
        </is>
      </c>
      <c r="B13" s="5" t="n">
        <v>55</v>
      </c>
      <c r="C13" s="7" t="n">
        <v>7.6</v>
      </c>
    </row>
    <row r="14">
      <c r="A14" s="4" t="inlineStr">
        <is>
          <t>Net income</t>
        </is>
      </c>
      <c r="B14" s="7" t="n">
        <v>163.8</v>
      </c>
      <c r="C14" s="7" t="n">
        <v>25.6</v>
      </c>
    </row>
    <row r="15">
      <c r="A15" s="4" t="inlineStr">
        <is>
          <t>Less: Net income attributable to noncontrolling interest</t>
        </is>
      </c>
      <c r="B15" s="7" t="n">
        <v>0.2</v>
      </c>
      <c r="C15" s="7" t="n">
        <v>0.3</v>
      </c>
    </row>
    <row r="16">
      <c r="A16" s="4" t="inlineStr">
        <is>
          <t>Net income attributable to Ryerson Holding Corporation</t>
        </is>
      </c>
      <c r="B16" s="7" t="n">
        <v>163.6</v>
      </c>
      <c r="C16" s="7" t="n">
        <v>25.3</v>
      </c>
    </row>
    <row r="17">
      <c r="A17" s="4" t="inlineStr">
        <is>
          <t>Comprehensive income</t>
        </is>
      </c>
      <c r="B17" s="7" t="n">
        <v>166.7</v>
      </c>
      <c r="C17" s="5" t="n">
        <v>28</v>
      </c>
    </row>
    <row r="18">
      <c r="A18" s="4" t="inlineStr">
        <is>
          <t>Less: Comprehensive income attributable to noncontrolling interest</t>
        </is>
      </c>
      <c r="B18" s="7" t="n">
        <v>0.2</v>
      </c>
      <c r="C18" s="7" t="n">
        <v>0.2</v>
      </c>
    </row>
    <row r="19">
      <c r="A19" s="4" t="inlineStr">
        <is>
          <t>Comprehensive income attributable to Ryerson Holding Corporation</t>
        </is>
      </c>
      <c r="B19" s="6" t="n">
        <v>166.5</v>
      </c>
      <c r="C19" s="6" t="n">
        <v>27.8</v>
      </c>
    </row>
    <row r="20">
      <c r="A20" s="4" t="inlineStr">
        <is>
          <t>Basic earnings per share</t>
        </is>
      </c>
      <c r="B20" s="8" t="n">
        <v>4.26</v>
      </c>
      <c r="C20" s="8" t="n">
        <v>0.66</v>
      </c>
    </row>
    <row r="21">
      <c r="A21" s="4" t="inlineStr">
        <is>
          <t>Diluted earnings per share</t>
        </is>
      </c>
      <c r="B21" s="9" t="n">
        <v>4.17</v>
      </c>
      <c r="C21" s="8" t="n">
        <v>0.66</v>
      </c>
    </row>
    <row r="22">
      <c r="A22" s="4" t="inlineStr">
        <is>
          <t>Dividends declared per share</t>
        </is>
      </c>
      <c r="B22" s="8" t="n">
        <v>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5: INCOME TAXES For the three months ended March 31, 2022, the Company recorded income tax expense of 55.0 As required by ASC 740, the Company assesses the realizability of its deferred tax assets. The Company records a valuation allowance when, based upon the evaluation of all available evidence, it is more-likely-than-not that all or a portion of the deferred tax assets will not be realized. In making this determination, we analyze, among other things, our recent history of earnings, the nature and timing of reversing book-tax temporary differences, tax planning strategies, and future income. The Company maintains a valuation allowance on certain foreign and U.S. federal deferred tax assets until such time as in management’s judgment, considering all available positive and negative evidence, the Company determines that these deferred tax assets are more likely than not realizable. The valuation allowance is reviewed quarterly and will be maintained until sufficient positive evidence exists to support the reversal of some or all of the valuation allowance . The valuation allowance was $5.0 million at both March 31, 2022 and December 31, 2021. The Company accounts for uncertain income tax positions in accordance with ASC 740. We anticipate that certain statutes of limitation will close within the next twelve months resulting in the immaterial reduction of the reserve for uncertain tax benefits related to various intercompany transactions. No changes were recorded in the first quarter of 2022, therefore, the balance of $0.8 million at December 31, 2021 remains unchang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16: EARNINGS PER SHARE Basic earnings per share attributable to Ryerson Holding’s common stock is determined based on earnings for the period divided by the weighted average number of common shares outstanding during the period. Diluted earnings per share attributable to Ryerson Holding’s common stock considers the effect of potential common shares, unless inclusion of the potential common shares would have an antidilutive effect. The following table sets forth the calculation of basic and diluted earnings per share:
Three Months Ended March 31,
Basic and diluted earnings per share
2022
2021
(In millions, except number of shares which are reflected in thousands and per share data)
Numerator:
Net income attributable to Ryerson Holding Corporation
$
163.6
$
25.3
Denominator:
Weighted average shares outstanding
38,391
38,117
Dilutive effect of stock-based awards
833
523
Weighted average shares outstanding adjusted for dilutive securities
39,224
38,640
Earnings per share
Basic
$
4.26
$
0.66
Diluted
$
4.17
$
0.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7: SUBSEQUENT EVENTS Bond Repurchases. In April of 2022, we repurchased $15.2 million outstanding principal of our 2028 Notes for $16.5 million, resulting in the recognition of a loss of $1.3 million within other income (expense) within the Condensed Consolidated Statement of Comprehensive Income in the second quarter of 2022. As a result, we will write off $0.2 million of debt issuance costs in the second quarter 2022 within interest expense in the Condensed Consolidated Statement of Comprehensive Income. Bond Repurchase Authorization. On May 4, 2022, the Company’s Board of Directors approved a bond repurchase program authorizing the Company to repurchase up to $172.0 million of the 2028 Notes, through December 31, 2022. This bond repurchase program is in addition to the Company’s special redemption right to redeem up to $50 million in principal at a redemption price of 103.0% discussed in Note 7: Long Term Debt. Under the bond repurchase program, management is authorized to purchase the 2028 Notes from time to time through open market purchases or privately negotiated transactions, including by making a tender offer to the holders of the Notes, and pursuant to any trading plan that may be adopted in accordance with Rule 10b5-1 of the Securities Exchange Act of 1934, as amended, subject to market conditions and other factors. Dividends. On May 4, 2022, the Board of Directors declared a quarterly cash dividend in the amount of $0.125 per share of common stock, payable on June 16, 2022 to stockholders of record as of June 2, 2022. Future quarterly dividends, if any, will be subject to Board approv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Accounting and Financial Policies (Policies)</t>
        </is>
      </c>
      <c r="B1" s="2" t="inlineStr">
        <is>
          <t>3 Months Ended</t>
        </is>
      </c>
    </row>
    <row r="2">
      <c r="B2" s="2" t="inlineStr">
        <is>
          <t>Mar. 31, 2022</t>
        </is>
      </c>
    </row>
    <row r="3">
      <c r="A3" s="3" t="inlineStr">
        <is>
          <t>Accounting Policies [Abstract]</t>
        </is>
      </c>
    </row>
    <row r="4">
      <c r="A4" s="4" t="inlineStr">
        <is>
          <t>Recent Accounting Pronouncements</t>
        </is>
      </c>
      <c r="B4" s="4" t="inlineStr">
        <is>
          <t>Impact of Recently Issued Accounting Standards—Adopted No accounting pronouncements have been issued that impact our financial statements. Impact of Recently Issued Accounting Standards—Not Yet Adopted No accounting pronouncements have been issued that we have not yet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And Cash Equivalents [Abstract]</t>
        </is>
      </c>
    </row>
    <row r="4">
      <c r="A4" s="4" t="inlineStr">
        <is>
          <t>Reconciliation of Cash, Cash Equivalents, and Restricted Cash</t>
        </is>
      </c>
      <c r="B4" s="4" t="inlineStr">
        <is>
          <t>The following table provides a reconciliation of cash, cash equivalents, and restricted cash reported within the Condensed Consolidated Balance Sheets that sum to the total of the beginning and ending cash balances shown in the Condensed Consolidated Statements of Cash Flows:
March 31,
December 31,
2022
2021
(In millions)
Cash and cash equivalents
$
44.7
$
51.2
Restricted cash
1.1
1.2
Total cash, cash equivalents, and restricted cash
$
45.8
$
5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Inventories, at stated LIFO value, were classified at March 31, 2022 and December 31, 2021 as follows:
March 31,
December 31,
2022
2021
(In millions)
In process and finished products
$
839.1
$
83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Long-Term Debt</t>
        </is>
      </c>
      <c r="B4" s="4" t="inlineStr">
        <is>
          <t>Long-term debt consisted of the following at March 31, 2022 and December 31, 2021:
March 31,
December 31,
2022
2021
(In millions)
Ryerson Credit Facility
$
294.0
$
316.0
8.50% Senior Secured Notes due 2028
236.9
300.0
Foreign debt
22.9
27.0
Other debt
5.6
6.0
Unamortized debt issuance costs and discounts
(8.1
)
(9.7
)
Total debt
551.3
639.3
Less: Short-term foreign debt
22.9
27.0
Less: Other short-term debt
1.8
1.8
Total long-term debt
$
526.6
$
61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3 Months Ended</t>
        </is>
      </c>
    </row>
    <row r="2">
      <c r="B2" s="2" t="inlineStr">
        <is>
          <t>Mar. 31, 2022</t>
        </is>
      </c>
    </row>
    <row r="3">
      <c r="A3" s="3" t="inlineStr">
        <is>
          <t>Compensation And Retirement Disclosure [Abstract]</t>
        </is>
      </c>
    </row>
    <row r="4">
      <c r="A4" s="4" t="inlineStr">
        <is>
          <t>Components of Net Periodic Benefit Cost (Credit)</t>
        </is>
      </c>
      <c r="B4" s="4" t="inlineStr">
        <is>
          <t xml:space="preserve">The following tables summarize the components of net periodic benefit cost (credit) for the Ryerson pension plans and postretirement benefit plans other than pension:
Three Months Ended March 31,
Pension Benefits
Other Benefits
2022
2021
2022
2021
(In millions)
Components of net periodic benefit cost (credit)
Service cost
$
0.7
$
0.9
$
0.1
$
0.1
Interest cost
2.5
3.0
0.3
0.3
Expected return on assets
(3.4
)
(5.9
)
—
—
Settlement charge
0.1
0.2
—
—
Recognized actuarial (gain) loss
2.0
3.9
(1.5
)
(1.5
)
Amortization of prior service credit
—
—
—
(0.1
)
Net periodic benefit cost (credit)
$
1.9
$
2.1
$
(1.1
)
$
(1.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Measurements (Tables)</t>
        </is>
      </c>
      <c r="B1" s="2" t="inlineStr">
        <is>
          <t>3 Months Ended</t>
        </is>
      </c>
    </row>
    <row r="2">
      <c r="B2" s="2" t="inlineStr">
        <is>
          <t>Mar. 31, 2022</t>
        </is>
      </c>
    </row>
    <row r="3">
      <c r="A3" s="3" t="inlineStr">
        <is>
          <t>Investments All Other Investments [Abstract]</t>
        </is>
      </c>
    </row>
    <row r="4">
      <c r="A4" s="4" t="inlineStr">
        <is>
          <t>Location and Fair Value Amount of Derivative Instruments</t>
        </is>
      </c>
      <c r="B4" s="4" t="inlineStr">
        <is>
          <t>The following table summarizes the location and fair value amount of our derivative instruments reported in our Condensed Consolidated Balance Sheets as of March 31, 2022 and December 31, 2021:
Asset Derivatives
Liability Derivatives
Balance Sheet Location
March 31, 2022
December 31, 2021
Balance Sheet Location
March 31, 2022
December 31, 2021
Derivatives not designated as hedging instruments under ASC 815
(In millions)
Metal commodity contracts
Prepaid expenses and other current assets
$
20.4
$
13.0
Other accrued liabilities
$
33.1
$
35.1
Diesel fuel commodity contracts
Prepaid expenses and other current assets
0.7
—
Other accrued liabilities
—
—
2028 Notes embedded derivative
Prepaid expenses and other current assets
—
0.2
Other accrued liabilities
—
—
Interest rate swaps
Prepaid expenses and other current assets
—
—
Other accrued liabilities
0.3
1.4
Total derivatives
$
21.1
$
13.2
$
33.4
$
36.5</t>
        </is>
      </c>
    </row>
    <row r="5">
      <c r="A5" s="4" t="inlineStr">
        <is>
          <t>Volume of Company 's Activity in Derivative Instruments</t>
        </is>
      </c>
      <c r="B5" s="4" t="inlineStr">
        <is>
          <t>The following table presents the volume of the Company’s activity in derivative instruments as of March 31, 2022 and December 31, 2021:
Notional Amount
Derivative Instruments
At March 31, 2022
At December 31, 2021
Unit of Measurement
Hot roll coil swap contracts
152,076
176,859
Tons
Aluminum swap contracts
15,396
20,949
Tons
Nickel swap contracts
534
857
Tons
Diesel fuel swap contracts
700,000
840,000
Gallons
Foreign currency exchange contracts
3.5 million
4.5 million
U.S. dollars
Interest rate swap contracts
160 million
160 million
U.S. dollars</t>
        </is>
      </c>
    </row>
    <row r="6">
      <c r="A6" s="4" t="inlineStr">
        <is>
          <t>Location and Amount of Gains and Losses on Derivatives Not Designated as Hedging Instruments Reported in Condensed Consolidated Statements of Comprehensive Income</t>
        </is>
      </c>
      <c r="B6" s="4" t="inlineStr">
        <is>
          <t>The following table summarizes the location and amount of gains and losses on derivatives not designated as hedging instruments reported in our Condensed Consolidated Statements of Comprehensive Income for the three months ended March 31, 2022 and 2021:
Derivatives not designated as
Location of Gain/(Loss)
Amount of Gain/(Loss) Recognized in Income on Derivatives
Amount of Gain/(Loss) Reclassified from Other Comprehensive Income into Income
hedging instruments
Recognized in Income
Three Months Ended March 31,
Three Months Ended March 31,
under ASC 815
on Derivatives
2022
2021
2022
2021
(In millions)
Metal commodity contracts
Cost of materials sold
$
(2.6
)
$
(10.7
)
$
—
$
—
Diesel fuel commodity contracts
Warehousing, delivery, selling, general, and administrative
0.7
—
—
—
2028 Notes embedded derivative
Other income and (expense), net
(0.2
)
0.3
—
—
Foreign exchange contracts
Other income and (expense), net
—
0.1
—
—
Interest rate swaps
Interest and other expense on debt
0.6
—
(0.7
)
(0.5
)
Total
$
(1.5
)
$
(10.3
)
$
(0.7
)
$
(0.5
)</t>
        </is>
      </c>
    </row>
    <row r="7">
      <c r="A7" s="4" t="inlineStr">
        <is>
          <t>Assets and Liabilities Measured and Recorded at Fair Value</t>
        </is>
      </c>
      <c r="B7" s="4" t="inlineStr">
        <is>
          <t>The following table presents assets and liabilities measured and recorded at fair value on our Condensed Consolidated Balance Sheet on a recurring basis and their level within the fair value hierarchy as of March 31, 2022:
At March 31, 2022
Level 1
Level 2
Level 3
(In millions)
Assets
Derivatives:
Derivatives not designated as hedging instruments under ASC 815:
Metal commodity contracts
$
—
$
20.4
$
—
Diesel fuel commodity contracts
—
0.7
—
Total derivatives
$
—
$
21.1
$
—
Liabilities
Derivatives:
Derivatives not designated as hedging instruments under ASC 815:
Metal commodity contracts
$
—
$
33.1
$
—
Interest rate swaps
—
0.3
—
Total derivatives
$
—
$
33.4
$
—
The following table presents assets and liabilities measured and recorded at fair value on our Condensed Consolidated Balance Sheet on a recurring basis and their level within the fair value hierarchy as of December 31, 2021:
At December 31, 2021
Level 1
Level 2
Level 3
(In millions)
Assets
Derivatives:
Derivatives not designated as hedging instruments under ASC 815:
Metal commodity contracts
$
—
$
13.0
$
—
2028 Notes embedded derivative
—
—
0.2
Total derivatives
$
—
$
13.0
$
0.2
Liabilities
Derivatives:
Derivatives not designated as hedging instruments under ASC 815:
Metal commodity contracts
$
—
$
35.1
$
—
Interest rate swaps
—
1.4
—
Total derivatives
$
—
$
36.5
$
—</t>
        </is>
      </c>
    </row>
    <row r="8">
      <c r="A8" s="4" t="inlineStr">
        <is>
          <t>Financial Instruments Measured at Fair Value</t>
        </is>
      </c>
      <c r="B8" s="4" t="inlineStr">
        <is>
          <t>The changes in financial instruments measured at fair value for which the Company has used Level 3 inputs to determine fair value are as follows:
2028 Notes Embedded Derivative
(In millions)
Balance at January 1, 2022
$
0.2
Unrealized loss recorded in other income and (expense), net
(0.2
)
Balance at March 31, 2022
$
—
2028 Notes Embedded Derivative
(In millions)
Balance at January 1, 2021
$
2.3
Unrealized gain recorded in other income and (expense), net
0.3
Balance at March 31, 2021
$
2.6</t>
        </is>
      </c>
    </row>
    <row r="9">
      <c r="A9" s="4" t="inlineStr">
        <is>
          <t>Carrying and Estimated Fair Values of Financial Instruments</t>
        </is>
      </c>
      <c r="B9" s="4" t="inlineStr">
        <is>
          <t>The carrying and estimated fair values of our financial instruments at March 31, 2022 and December 31, 2021 were as follows:
At March 31, 2022
At December 31, 2021
Carrying Amount
Fair Value
Carrying Amount
Fair Value
(In millions)
Cash and cash equivalents
$
44.7
$
44.7
$
51.2
$
51.2
Restricted cash
1.1
1.1
1.2
1.2
Receivables less provisions
778.7
778.7
630.8
630.8
Accounts payable
602.6
602.6
481.2
481.2
Long-term debt, including current portion
551.3
571.3
639.3
66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the Activity For Unvested Restricted Stock Units and Performance Stock Unit</t>
        </is>
      </c>
      <c r="B4" s="4" t="inlineStr">
        <is>
          <t>A summary of the status of our unvested RSUs and PSUs as of March 31, 2022 and changes during the three months then ended is as follows:
Shares
Weighted Average Grant Date Fair Value Per Unit
(In thousands)
Restricted Stock Units
Unvested at January 1, 2022
317
$
12.00
Granted
192
35.02
Vested
(154
)
10.56
Unvested at March 31, 2022
355
$
25.12
Performance Stock Units
Unvested at January 1, 2022
684
$
10.62
Granted
277
35.02
Vested
(215
)
8.56
Unvested at March 31, 2022
746
$
20.27
Shares reserved for future grants
9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163.8</v>
      </c>
      <c r="C4" s="6" t="n">
        <v>25.6</v>
      </c>
    </row>
    <row r="5">
      <c r="A5" s="3" t="inlineStr">
        <is>
          <t>Adjustments to reconcile net income to net cash provided by (used in) operating activities:</t>
        </is>
      </c>
    </row>
    <row r="6">
      <c r="A6" s="4" t="inlineStr">
        <is>
          <t>Depreciation and amortization</t>
        </is>
      </c>
      <c r="B6" s="7" t="n">
        <v>13.5</v>
      </c>
      <c r="C6" s="7" t="n">
        <v>13.6</v>
      </c>
    </row>
    <row r="7">
      <c r="A7" s="4" t="inlineStr">
        <is>
          <t>Stock-based compensation</t>
        </is>
      </c>
      <c r="B7" s="7" t="n">
        <v>1.3</v>
      </c>
      <c r="C7" s="7" t="n">
        <v>1.6</v>
      </c>
    </row>
    <row r="8">
      <c r="A8" s="4" t="inlineStr">
        <is>
          <t>Deferred income taxes</t>
        </is>
      </c>
      <c r="B8" s="7" t="n">
        <v>0.9</v>
      </c>
      <c r="C8" s="7" t="n">
        <v>4.5</v>
      </c>
    </row>
    <row r="9">
      <c r="A9" s="4" t="inlineStr">
        <is>
          <t>Provision for allowances, claims, and doubtful accounts</t>
        </is>
      </c>
      <c r="B9" s="7" t="n">
        <v>1.9</v>
      </c>
      <c r="C9" s="7" t="n">
        <v>1.6</v>
      </c>
    </row>
    <row r="10">
      <c r="A10" s="4" t="inlineStr">
        <is>
          <t>Gain on sale of assets</t>
        </is>
      </c>
      <c r="C10" s="7" t="n">
        <v>-20.3</v>
      </c>
    </row>
    <row r="11">
      <c r="A11" s="4" t="inlineStr">
        <is>
          <t>Pension settlement charge</t>
        </is>
      </c>
      <c r="B11" s="7" t="n">
        <v>0.1</v>
      </c>
      <c r="C11" s="7" t="n">
        <v>0.2</v>
      </c>
    </row>
    <row r="12">
      <c r="A12" s="4" t="inlineStr">
        <is>
          <t>Loss on retirement of debt</t>
        </is>
      </c>
      <c r="B12" s="7" t="n">
        <v>5.3</v>
      </c>
    </row>
    <row r="13">
      <c r="A13" s="4" t="inlineStr">
        <is>
          <t>Non-cash (gain) loss from derivatives</t>
        </is>
      </c>
      <c r="B13" s="7" t="n">
        <v>-10.3</v>
      </c>
      <c r="C13" s="7" t="n">
        <v>9.1</v>
      </c>
    </row>
    <row r="14">
      <c r="A14" s="4" t="inlineStr">
        <is>
          <t>Other items</t>
        </is>
      </c>
      <c r="B14" s="7" t="n">
        <v>-0.5</v>
      </c>
    </row>
    <row r="15">
      <c r="A15" s="3" t="inlineStr">
        <is>
          <t>Change in operating assets and liabilities:</t>
        </is>
      </c>
    </row>
    <row r="16">
      <c r="A16" s="4" t="inlineStr">
        <is>
          <t>Receivables</t>
        </is>
      </c>
      <c r="B16" s="7" t="n">
        <v>-157.1</v>
      </c>
      <c r="C16" s="7" t="n">
        <v>-165.2</v>
      </c>
    </row>
    <row r="17">
      <c r="A17" s="4" t="inlineStr">
        <is>
          <t>Inventories</t>
        </is>
      </c>
      <c r="B17" s="7" t="n">
        <v>-5.9</v>
      </c>
      <c r="C17" s="7" t="n">
        <v>-12.3</v>
      </c>
    </row>
    <row r="18">
      <c r="A18" s="4" t="inlineStr">
        <is>
          <t>Other assets and liabilities</t>
        </is>
      </c>
      <c r="B18" s="7" t="n">
        <v>-8.9</v>
      </c>
      <c r="C18" s="7" t="n">
        <v>-19.7</v>
      </c>
    </row>
    <row r="19">
      <c r="A19" s="4" t="inlineStr">
        <is>
          <t>Accounts payable</t>
        </is>
      </c>
      <c r="B19" s="7" t="n">
        <v>87.40000000000001</v>
      </c>
      <c r="C19" s="7" t="n">
        <v>118.5</v>
      </c>
    </row>
    <row r="20">
      <c r="A20" s="4" t="inlineStr">
        <is>
          <t>Accrued liabilities</t>
        </is>
      </c>
      <c r="B20" s="7" t="n">
        <v>-28.3</v>
      </c>
      <c r="C20" s="5" t="n">
        <v>13</v>
      </c>
    </row>
    <row r="21">
      <c r="A21" s="4" t="inlineStr">
        <is>
          <t>Accrued taxes payable/receivable</t>
        </is>
      </c>
      <c r="B21" s="7" t="n">
        <v>23.2</v>
      </c>
      <c r="C21" s="7" t="n">
        <v>0.5</v>
      </c>
    </row>
    <row r="22">
      <c r="A22" s="4" t="inlineStr">
        <is>
          <t>Deferred employee benefit costs</t>
        </is>
      </c>
      <c r="B22" s="7" t="n">
        <v>-3.9</v>
      </c>
      <c r="C22" s="5" t="n">
        <v>-18</v>
      </c>
    </row>
    <row r="23">
      <c r="A23" s="4" t="inlineStr">
        <is>
          <t>Net adjustments</t>
        </is>
      </c>
      <c r="B23" s="7" t="n">
        <v>-81.3</v>
      </c>
      <c r="C23" s="7" t="n">
        <v>-72.90000000000001</v>
      </c>
    </row>
    <row r="24">
      <c r="A24" s="4" t="inlineStr">
        <is>
          <t>Net cash provided by (used in) operating activities</t>
        </is>
      </c>
      <c r="B24" s="7" t="n">
        <v>82.5</v>
      </c>
      <c r="C24" s="7" t="n">
        <v>-47.3</v>
      </c>
    </row>
    <row r="25">
      <c r="A25" s="3" t="inlineStr">
        <is>
          <t>Investing activities:</t>
        </is>
      </c>
    </row>
    <row r="26">
      <c r="A26" s="4" t="inlineStr">
        <is>
          <t>Acquisitions, net of cash acquired</t>
        </is>
      </c>
      <c r="B26" s="5" t="n">
        <v>-3</v>
      </c>
    </row>
    <row r="27">
      <c r="A27" s="4" t="inlineStr">
        <is>
          <t>Capital expenditures</t>
        </is>
      </c>
      <c r="B27" s="7" t="n">
        <v>-18.8</v>
      </c>
      <c r="C27" s="7" t="n">
        <v>-6.5</v>
      </c>
    </row>
    <row r="28">
      <c r="A28" s="4" t="inlineStr">
        <is>
          <t>Proceeds from sale of property, plant, and equipment</t>
        </is>
      </c>
      <c r="B28" s="5" t="n">
        <v>1</v>
      </c>
      <c r="C28" s="5" t="n">
        <v>29</v>
      </c>
    </row>
    <row r="29">
      <c r="A29" s="4" t="inlineStr">
        <is>
          <t>Other items</t>
        </is>
      </c>
      <c r="C29" s="7" t="n">
        <v>-0.5</v>
      </c>
    </row>
    <row r="30">
      <c r="A30" s="4" t="inlineStr">
        <is>
          <t>Net cash provided by (used in) investing activities</t>
        </is>
      </c>
      <c r="B30" s="7" t="n">
        <v>-20.8</v>
      </c>
      <c r="C30" s="5" t="n">
        <v>22</v>
      </c>
    </row>
    <row r="31">
      <c r="A31" s="3" t="inlineStr">
        <is>
          <t>Financing activities:</t>
        </is>
      </c>
    </row>
    <row r="32">
      <c r="A32" s="4" t="inlineStr">
        <is>
          <t>Repayment of debt</t>
        </is>
      </c>
      <c r="B32" s="7" t="n">
        <v>-68.8</v>
      </c>
      <c r="C32" s="7" t="n">
        <v>-0.4</v>
      </c>
    </row>
    <row r="33">
      <c r="A33" s="4" t="inlineStr">
        <is>
          <t>Net proceeds (repayments) of short-term borrowings</t>
        </is>
      </c>
      <c r="B33" s="7" t="n">
        <v>-26.1</v>
      </c>
      <c r="C33" s="7" t="n">
        <v>1.2</v>
      </c>
    </row>
    <row r="34">
      <c r="A34" s="4" t="inlineStr">
        <is>
          <t>Net increase in book overdrafts</t>
        </is>
      </c>
      <c r="B34" s="7" t="n">
        <v>33.6</v>
      </c>
      <c r="C34" s="7" t="n">
        <v>9.4</v>
      </c>
    </row>
    <row r="35">
      <c r="A35" s="4" t="inlineStr">
        <is>
          <t>Principal payments on finance lease obligations</t>
        </is>
      </c>
      <c r="B35" s="7" t="n">
        <v>-2.5</v>
      </c>
      <c r="C35" s="7" t="n">
        <v>-2.5</v>
      </c>
    </row>
    <row r="36">
      <c r="A36" s="4" t="inlineStr">
        <is>
          <t>Dividends paid to shareholders</t>
        </is>
      </c>
      <c r="B36" s="7" t="n">
        <v>-3.8</v>
      </c>
    </row>
    <row r="37">
      <c r="A37" s="4" t="inlineStr">
        <is>
          <t>Share repurchases</t>
        </is>
      </c>
      <c r="B37" s="7" t="n">
        <v>-0.5</v>
      </c>
    </row>
    <row r="38">
      <c r="A38" s="4" t="inlineStr">
        <is>
          <t>Other items</t>
        </is>
      </c>
      <c r="C38" s="7" t="n">
        <v>-0.1</v>
      </c>
    </row>
    <row r="39">
      <c r="A39" s="4" t="inlineStr">
        <is>
          <t>Net cash provided by (used in) financing activities</t>
        </is>
      </c>
      <c r="B39" s="7" t="n">
        <v>-68.09999999999999</v>
      </c>
      <c r="C39" s="7" t="n">
        <v>7.6</v>
      </c>
    </row>
    <row r="40">
      <c r="A40" s="4" t="inlineStr">
        <is>
          <t>Net decrease in cash, cash equivalents, and restricted cash</t>
        </is>
      </c>
      <c r="B40" s="7" t="n">
        <v>-6.4</v>
      </c>
      <c r="C40" s="7" t="n">
        <v>-17.7</v>
      </c>
    </row>
    <row r="41">
      <c r="A41" s="4" t="inlineStr">
        <is>
          <t>Effect of exchange rate changes on cash, cash equivalents, and restricted cash</t>
        </is>
      </c>
      <c r="B41" s="7" t="n">
        <v>-0.2</v>
      </c>
      <c r="C41" s="7" t="n">
        <v>-0.4</v>
      </c>
    </row>
    <row r="42">
      <c r="A42" s="4" t="inlineStr">
        <is>
          <t>Net change in cash, cash equivalents, and restricted cash</t>
        </is>
      </c>
      <c r="B42" s="7" t="n">
        <v>-6.6</v>
      </c>
      <c r="C42" s="7" t="n">
        <v>-18.1</v>
      </c>
    </row>
    <row r="43">
      <c r="A43" s="4" t="inlineStr">
        <is>
          <t>Cash, cash equivalents, and restricted cash—beginning of period</t>
        </is>
      </c>
      <c r="B43" s="7" t="n">
        <v>52.4</v>
      </c>
      <c r="C43" s="7" t="n">
        <v>62.5</v>
      </c>
    </row>
    <row r="44">
      <c r="A44" s="4" t="inlineStr">
        <is>
          <t>Cash, cash equivalents, and restricted cash—end of period</t>
        </is>
      </c>
      <c r="B44" s="7" t="n">
        <v>45.8</v>
      </c>
      <c r="C44" s="7" t="n">
        <v>44.4</v>
      </c>
    </row>
    <row r="45">
      <c r="A45" s="3" t="inlineStr">
        <is>
          <t>Cash paid during the period for:</t>
        </is>
      </c>
    </row>
    <row r="46">
      <c r="A46" s="4" t="inlineStr">
        <is>
          <t>Interest paid to third parties, net</t>
        </is>
      </c>
      <c r="B46" s="7" t="n">
        <v>16.1</v>
      </c>
      <c r="C46" s="7" t="n">
        <v>22.8</v>
      </c>
    </row>
    <row r="47">
      <c r="A47" s="4" t="inlineStr">
        <is>
          <t>Income taxes, net</t>
        </is>
      </c>
      <c r="B47" s="7" t="n">
        <v>31.7</v>
      </c>
      <c r="C47" s="7" t="n">
        <v>2.3</v>
      </c>
    </row>
    <row r="48">
      <c r="A48" s="3" t="inlineStr">
        <is>
          <t>Noncash investing activities:</t>
        </is>
      </c>
    </row>
    <row r="49">
      <c r="A49" s="4" t="inlineStr">
        <is>
          <t>Asset additions under operating leases</t>
        </is>
      </c>
      <c r="B49" s="7" t="n">
        <v>2.1</v>
      </c>
      <c r="C49" s="7" t="n">
        <v>6.1</v>
      </c>
    </row>
    <row r="50">
      <c r="A50" s="4" t="inlineStr">
        <is>
          <t>Asset additions under finance leases and sale-leasebacks</t>
        </is>
      </c>
      <c r="B50" s="10" t="n">
        <v>2</v>
      </c>
      <c r="C50" s="6" t="n">
        <v>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ccumulated Other Comprehensive Income (Loss) and Noncontrolling Interest (Tables)</t>
        </is>
      </c>
      <c r="B1" s="2" t="inlineStr">
        <is>
          <t>3 Months Ended</t>
        </is>
      </c>
    </row>
    <row r="2">
      <c r="B2" s="2" t="inlineStr">
        <is>
          <t>Mar. 31, 2022</t>
        </is>
      </c>
    </row>
    <row r="3">
      <c r="A3" s="3" t="inlineStr">
        <is>
          <t>Equity [Abstract]</t>
        </is>
      </c>
    </row>
    <row r="4">
      <c r="A4" s="4" t="inlineStr">
        <is>
          <t>Change in Stockholders' Equity (Deficit), Accumulated Other Comprehensive Income (Loss) and Noncontrolling Interest</t>
        </is>
      </c>
      <c r="B4" s="4" t="inlineStr">
        <is>
          <t>The following table details changes in Ryerson Holding Corporation Stockholders’ Equity accounts for the three months ended March 31, 2022:
Accumulated Other Comprehensive Income (Loss)
Common Stock
Treasury Stock
Capital in Excess of Par Value
Retained Earnings
Foreign Currency Translation
Benefit Plan Liabilities
Interest Rate Swap
Non-controlling Interest
Total Equity
Shares
Dollars
Shares
Dollars
Dollars
Dollars
Dollars
Dollars
Dollars
Dollars
Dollars
(In millions, except shares in thousands)
Balance at January 1, 2022
38,687
$
0.4
(293
)
$
(8.4
)
$
388.6
$
321.7
$
(49.1
)
$
(114.5
)
$
(1.5
)
$
7.4
$
544.6
Net income
—
—
—
—
—
163.6
—
—
—
0.2
163.8
Foreign currency translation
—
—
—
—
—
—
1.5
—
—
—
1.5
Changes in defined benefit pension and other post-retirement benefit plans, net of tax of $0.1
—
—
—
—
—
—
—
0.7
—
—
0.7
Share repurchases
—
—
(20
)
(0.5
)
—
—
—
—
—
—
(0.5
)
Stock-based compensation expense, net
371
—
(77
)
(2.7
)
1.3
—
—
—
—
—
(1.4
)
Cash dividends and dividend equivalents
—
—
—
—
—
(3.9
)
—
—
—
—
(3.9
)
Interest rate swap, net of tax of zero
—
—
—
—
—
—
—
—
0.7
—
0.7
Balance at March 31, 2022
39,058
$
0.4
(390
)
$
(11.6
)
$
389.9
$
481.4
$
(47.6
)
$
(113.8
)
$
(0.8
)
$
7.6
$
705.5
The following table details changes in Ryerson Holding Corporation Stockholders’ Equity accounts for the three months ended March 31, 2021:
Accumulated Other Comprehensive Income (Loss)
Common Stock
Treasury Stock
Capital in Excess of Par Value
Retained Earnings
Foreign Currency Translation
Benefit Plan Liabilities
Interest Rate Swap
Non-controlling Interest
Total Equity
Shares
Dollars
Shares
Dollars
Dollars
Dollars
Dollars
Dollars
Dollars
Dollars
Dollars
(In millions, except shares in thousands)
Balance at January 1, 2021
38,330
$
0.4
(213
)
$
(6.6
)
$
383.1
$
33.8
$
(47.0
)
$
(221.8
)
$
(3.1
)
$
6.3
$
145.1
Net income
—
—
—
—
—
25.3
—
—
—
0.3
25.6
Foreign currency translation
—
—
—
—
—
—
0.1
—
—
(0.1
)
—
Changes in defined benefit pension and other post-retirement benefit plans, net of tax of $0.5
—
—
—
—
—
—
—
2.0
—
—
2.0
Stock-based compensation expense
—
—
—
—
1.6
—
—
—
—
—
1.6
Interest rate swap, net of tax of $0.1
—
—
—
—
—
—
—
—
0.4
—
0.4
Balance at March 31, 2021
38,330
$
0.4
(213
)
$
(6.6
)
$
384.7
$
59.1
$
(46.9
)
$
(219.8
)
$
(2.7
)
$
6.5
$
174.7</t>
        </is>
      </c>
    </row>
    <row r="5">
      <c r="A5" s="4" t="inlineStr">
        <is>
          <t>Changes in Accumulated Other Comprehensive Income/(Loss) Net of Tax by Component</t>
        </is>
      </c>
      <c r="B5" s="4" t="inlineStr">
        <is>
          <t xml:space="preserve">The following table details changes in accumulated other comprehensive income (loss), net of tax, for the three months ended March 31, 2022:
Changes in Accumulated Other Comprehensive Income (Loss) by Component, net of tax
Foreign Currency Translation
Benefit Plan Liabilities
Interest Rate Swap
(In millions)
Balance at January 1, 2022
$
(49.1
)
$
(114.5
)
$
(1.5
)
Other comprehensive income before reclassifications
1.5
—
—
Amounts reclassified from accumulated other comprehensive income into net income
—
0.7
0.7
Net current-period other comprehensive income
1.5
0.7
0.7
Balance at March 31, 2022
$
(47.6
)
$
(113.8
)
$
(0.8
) </t>
        </is>
      </c>
    </row>
    <row r="6">
      <c r="A6" s="4" t="inlineStr">
        <is>
          <t>Reclassifications Out of Accumulated Other Comprehensive Income (Loss)</t>
        </is>
      </c>
      <c r="B6" s="4" t="inlineStr">
        <is>
          <t>The following table details the reclassifications out of accumulated other comprehensive income (loss) for the three months ended March 31, 2022 and March 31, 2021:
Reclassifications Out of Accumulated Other Comprehensive Income (Loss)
Amount reclassified from Accumulated
Other Comprehensive Income (Loss)
Three Months Ended
Affected line item in the Condensed
Details about Accumulated Other
March 31, 2022
March 31, 2021
Consolidated Statements of
Comprehensive Income (Loss) Components
(In millions)
Comprehensive Income
Amortization of defined benefit pension and other post-retirement benefit plan items
Actuarial loss
$
0.5
$
2.4
Other income and (expense), net
Pension settlement
0.1
0.2
Other income and (expense), net
Prior service credits
—
(0.1
)
Other income and (expense), net
Total before tax
0.6
2.5
Tax expense (benefit)
0.1
(0.5
)
Net of tax
$
0.7
$
2.0
Interest rate swap
Realized swap interest
$
0.7
$
0.5
Interest and other expense on debt
Tax benefit
—
(0.1
)
Net of tax
$
0.7
$
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Summary of Disaggregated Revenue</t>
        </is>
      </c>
      <c r="B4" s="4" t="inlineStr">
        <is>
          <t>The Company derives substantially all of its sales from the distribution of metals. The following table shows the Company’s percentage of sales by major product line:
Three Months Ended
March 31,
Product Line
2022
2021
Carbon Steel Flat
31
%
29
%
Carbon Steel Plate
10
9
Carbon Steel Long
13
14
Stainless Steel Flat
19
17
Stainless Steel Plate
5
5
Stainless Steel Long
4
4
Aluminum Flat
11
14
Aluminum Plate
2
2
Aluminum Long
4
4
Other
1
2
Total
100
%
100
% A significant majority of the Company’s sales are attributable to its U.S. operations. The only operations attributed to foreign countries relate to the Company’s subsidiaries in Canada, China, and Mexico. The following table summarizes consolidated financial information of our operations by geographic location based on where sales originated:
Three Months Ended March 31,
2022
2021
Net Sales
(In millions)
United States
1,603.3
$
1,025.7
Foreign countries
145.5
121.6
Total
$
1,748.8
$
1,147.3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Three Months Ended March 31,
Timing of Revenue Recognition
2022
2021
Revenue on products with an alternative use
90
%
90
%
Revenue on products with no alternative use
10
10
Total
100
%
100
%</t>
        </is>
      </c>
    </row>
    <row r="5">
      <c r="A5" s="4" t="inlineStr">
        <is>
          <t>Summary of Significant Changes in Contract Assets and Contract Liabilities Balances</t>
        </is>
      </c>
      <c r="B5" s="4" t="inlineStr">
        <is>
          <t>Significant changes in the contract assets and the contract liabilities balances during the period are as follows:
Contract Assets
Contract Liabilities
(In millions)
Beginning Balance at January 1, 2022
$
21.3
$
15.1
Contract liability satisfied during the period
—
(7.7
)
Contract liability incurred during the period
—
8.3
Net change in contract assets and liabilities for products with no alternative use during the period
(2.2
)
—
Changes to reserves
0.7
1.2
Ending Balance at March 31, 2022
$
19.8
$
1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 for Credit Losses (Tables)</t>
        </is>
      </c>
      <c r="B1" s="2" t="inlineStr">
        <is>
          <t>3 Months Ended</t>
        </is>
      </c>
    </row>
    <row r="2">
      <c r="B2" s="2" t="inlineStr">
        <is>
          <t>Mar. 31, 2022</t>
        </is>
      </c>
    </row>
    <row r="3">
      <c r="A3" s="3" t="inlineStr">
        <is>
          <t>Credit Loss [Abstract]</t>
        </is>
      </c>
    </row>
    <row r="4">
      <c r="A4" s="4" t="inlineStr">
        <is>
          <t>Schedule of Reconciliation of Provision for Credit Losses</t>
        </is>
      </c>
      <c r="B4" s="4" t="inlineStr">
        <is>
          <t>The following table provides a reconciliation of the provision for credit losses reported within the Condensed Consolidated Balance Sheets as of March 31, 2022:
Changes in Provision for Expected Credit Losses
(In millions)
Balance at January 1, 2022
$
2.2
Current period provision
0.3
Write-offs charged against allowance
(0.1
)
Recoveries
0.3
Balance at March 31, 2022
$
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alculation of Basic and Diluted Earnings Per Share</t>
        </is>
      </c>
      <c r="B4" s="4" t="inlineStr">
        <is>
          <t>The following table sets forth the calculation of basic and diluted earnings per share:
Three Months Ended March 31,
Basic and diluted earnings per share
2022
2021
(In millions, except number of shares which are reflected in thousands and per share data)
Numerator:
Net income attributable to Ryerson Holding Corporation
$
163.6
$
25.3
Denominator:
Weighted average shares outstanding
38,391
38,117
Dilutive effect of stock-based awards
833
523
Weighted average shares outstanding adjusted for dilutive securities
39,224
38,640
Earnings per share
Basic
$
4.26
$
0.66
Diluted
$
4.17
$
0.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Financial Statements - Additional Information (Detail)</t>
        </is>
      </c>
      <c r="B1" s="2" t="inlineStr">
        <is>
          <t>Mar. 31, 2022shares</t>
        </is>
      </c>
    </row>
    <row r="2">
      <c r="A2" s="3" t="inlineStr">
        <is>
          <t>Accounting Policies [Abstract]</t>
        </is>
      </c>
    </row>
    <row r="3">
      <c r="A3" s="4" t="inlineStr">
        <is>
          <t>Parent company shares owned by affiliates</t>
        </is>
      </c>
      <c r="B3" s="5" t="n">
        <v>21037500</v>
      </c>
    </row>
    <row r="4">
      <c r="A4" s="4" t="inlineStr">
        <is>
          <t>Parent company percentage owned by affiliates</t>
        </is>
      </c>
      <c r="B4" s="4" t="inlineStr">
        <is>
          <t>54.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Reconciliation of Cash, Cash Equivalents, and Restricted Cash (Detail) - USD ($) $ in Millions</t>
        </is>
      </c>
      <c r="B1" s="2" t="inlineStr">
        <is>
          <t>Mar. 31, 2022</t>
        </is>
      </c>
      <c r="C1" s="2" t="inlineStr">
        <is>
          <t>Dec. 31, 2021</t>
        </is>
      </c>
    </row>
    <row r="2">
      <c r="A2" s="3" t="inlineStr">
        <is>
          <t>Cash And Cash Equivalents [Abstract]</t>
        </is>
      </c>
    </row>
    <row r="3">
      <c r="A3" s="4" t="inlineStr">
        <is>
          <t>Cash and cash equivalents</t>
        </is>
      </c>
      <c r="B3" s="6" t="n">
        <v>44.7</v>
      </c>
      <c r="C3" s="6" t="n">
        <v>51.2</v>
      </c>
    </row>
    <row r="4">
      <c r="A4" s="4" t="inlineStr">
        <is>
          <t>Restricted cash</t>
        </is>
      </c>
      <c r="B4" s="7" t="n">
        <v>1.1</v>
      </c>
      <c r="C4" s="7" t="n">
        <v>1.2</v>
      </c>
    </row>
    <row r="5">
      <c r="A5" s="4" t="inlineStr">
        <is>
          <t>Total cash, cash equivalents, and restricted cash</t>
        </is>
      </c>
      <c r="B5" s="6" t="n">
        <v>45.8</v>
      </c>
      <c r="C5" s="6" t="n">
        <v>5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Inventories - Additional Information (Detail) - USD ($) $ in Millions</t>
        </is>
      </c>
      <c r="B1" s="2" t="inlineStr">
        <is>
          <t>3 Months Ended</t>
        </is>
      </c>
    </row>
    <row r="2">
      <c r="B2" s="2" t="inlineStr">
        <is>
          <t>Mar. 31, 2022</t>
        </is>
      </c>
      <c r="C2" s="2" t="inlineStr">
        <is>
          <t>Mar. 31, 2021</t>
        </is>
      </c>
      <c r="D2" s="2" t="inlineStr">
        <is>
          <t>Dec. 31, 2021</t>
        </is>
      </c>
    </row>
    <row r="3">
      <c r="A3" s="3" t="inlineStr">
        <is>
          <t>Inventory Disclosure [Abstract]</t>
        </is>
      </c>
    </row>
    <row r="4">
      <c r="A4" s="4" t="inlineStr">
        <is>
          <t>LIFO inventory related additional information</t>
        </is>
      </c>
      <c r="B4" s="4" t="inlineStr">
        <is>
          <t>In the first quarter of 2022, we elected to recognize the interim effects of the LIFO inventory valuation method by projecting expected year-end inventory levels and LIFO costs and allocating that projection to the interim quarters on a pro-rata basis.</t>
        </is>
      </c>
    </row>
    <row r="5">
      <c r="A5" s="4" t="inlineStr">
        <is>
          <t>LIFO expense</t>
        </is>
      </c>
      <c r="B5" s="6" t="n">
        <v>2.2</v>
      </c>
      <c r="C5" s="6" t="n">
        <v>83.8</v>
      </c>
    </row>
    <row r="6">
      <c r="A6" s="4" t="inlineStr">
        <is>
          <t>Inventory LIFO reserve</t>
        </is>
      </c>
      <c r="B6" s="10" t="n">
        <v>305</v>
      </c>
      <c r="D6" s="10" t="n">
        <v>303</v>
      </c>
    </row>
    <row r="7">
      <c r="A7" s="4" t="inlineStr">
        <is>
          <t>Inventories accounted under the LIFO method</t>
        </is>
      </c>
      <c r="B7" s="4" t="inlineStr">
        <is>
          <t>88.00%</t>
        </is>
      </c>
      <c r="D7" s="4" t="inlineStr">
        <is>
          <t>88.00%</t>
        </is>
      </c>
    </row>
    <row r="8">
      <c r="A8" s="4" t="inlineStr">
        <is>
          <t>Consignment inventory</t>
        </is>
      </c>
      <c r="B8" s="6" t="n">
        <v>8.6</v>
      </c>
      <c r="D8" s="6" t="n">
        <v>8.80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Mar. 31, 2022</t>
        </is>
      </c>
      <c r="C1" s="2" t="inlineStr">
        <is>
          <t>Dec. 31, 2021</t>
        </is>
      </c>
    </row>
    <row r="2">
      <c r="A2" s="3" t="inlineStr">
        <is>
          <t>Inventory Disclosure [Abstract]</t>
        </is>
      </c>
    </row>
    <row r="3">
      <c r="A3" s="4" t="inlineStr">
        <is>
          <t>In process and finished products</t>
        </is>
      </c>
      <c r="B3" s="6" t="n">
        <v>839.1</v>
      </c>
      <c r="C3" s="6" t="n">
        <v>83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 - USD ($)</t>
        </is>
      </c>
      <c r="B1" s="2" t="inlineStr">
        <is>
          <t>3 Months Ended</t>
        </is>
      </c>
    </row>
    <row r="2">
      <c r="B2" s="2" t="inlineStr">
        <is>
          <t>Mar. 31, 2022</t>
        </is>
      </c>
      <c r="C2" s="2" t="inlineStr">
        <is>
          <t>Dec. 31, 2021</t>
        </is>
      </c>
    </row>
    <row r="3">
      <c r="A3" s="3" t="inlineStr">
        <is>
          <t>Goodwill And Intangible Assets Disclosure [Abstract]</t>
        </is>
      </c>
    </row>
    <row r="4">
      <c r="A4" s="4" t="inlineStr">
        <is>
          <t>Goodwill</t>
        </is>
      </c>
      <c r="B4" s="10" t="n">
        <v>124900000</v>
      </c>
      <c r="C4" s="10" t="n">
        <v>124100000</v>
      </c>
    </row>
    <row r="5">
      <c r="A5" s="4" t="inlineStr">
        <is>
          <t>Additional goodwill during acquisitions</t>
        </is>
      </c>
      <c r="B5" s="10" t="n">
        <v>800000</v>
      </c>
    </row>
    <row r="6">
      <c r="A6" s="4" t="inlineStr">
        <is>
          <t>Annual goodwill impairment test date</t>
        </is>
      </c>
      <c r="B6" s="4" t="inlineStr">
        <is>
          <t>Oct. 1,
		2021</t>
        </is>
      </c>
    </row>
    <row r="7">
      <c r="A7" s="4" t="inlineStr">
        <is>
          <t>Impairment charge</t>
        </is>
      </c>
      <c r="B7" s="10" t="n">
        <v>0</v>
      </c>
    </row>
    <row r="8">
      <c r="A8" s="4" t="inlineStr">
        <is>
          <t>Intangibles assets from acquisitions</t>
        </is>
      </c>
      <c r="B8" s="10" t="n">
        <v>4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Acquisitions - Additional Information (Detail) $ in Millions</t>
        </is>
      </c>
      <c r="B1" s="2" t="inlineStr">
        <is>
          <t>Feb. 28, 2022USD ($)</t>
        </is>
      </c>
    </row>
    <row r="2">
      <c r="A2" s="4" t="inlineStr">
        <is>
          <t>Apogee Steel Fabrication Incorporated [Member]</t>
        </is>
      </c>
    </row>
    <row r="3">
      <c r="A3" s="3" t="inlineStr">
        <is>
          <t>Business Acquisition [Line Items]</t>
        </is>
      </c>
    </row>
    <row r="4">
      <c r="A4" s="4" t="inlineStr">
        <is>
          <t>Payments to acquire business</t>
        </is>
      </c>
      <c r="B4" s="10"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44.7</v>
      </c>
      <c r="C3" s="6" t="n">
        <v>51.2</v>
      </c>
    </row>
    <row r="4">
      <c r="A4" s="4" t="inlineStr">
        <is>
          <t>Restricted cash</t>
        </is>
      </c>
      <c r="B4" s="7" t="n">
        <v>1.1</v>
      </c>
      <c r="C4" s="7" t="n">
        <v>1.2</v>
      </c>
    </row>
    <row r="5">
      <c r="A5" s="4" t="inlineStr">
        <is>
          <t>Receivables less provisions of $2.7 at March 31, 2022 and $2.2 at December 31, 2021</t>
        </is>
      </c>
      <c r="B5" s="7" t="n">
        <v>788.7</v>
      </c>
      <c r="C5" s="7" t="n">
        <v>630.8</v>
      </c>
    </row>
    <row r="6">
      <c r="A6" s="4" t="inlineStr">
        <is>
          <t>Inventories</t>
        </is>
      </c>
      <c r="B6" s="7" t="n">
        <v>839.1</v>
      </c>
      <c r="C6" s="7" t="n">
        <v>832.1</v>
      </c>
    </row>
    <row r="7">
      <c r="A7" s="4" t="inlineStr">
        <is>
          <t>Prepaid expenses and other current assets</t>
        </is>
      </c>
      <c r="B7" s="7" t="n">
        <v>96.90000000000001</v>
      </c>
      <c r="C7" s="7" t="n">
        <v>77.7</v>
      </c>
    </row>
    <row r="8">
      <c r="A8" s="4" t="inlineStr">
        <is>
          <t>Total current assets</t>
        </is>
      </c>
      <c r="B8" s="7" t="n">
        <v>1770.5</v>
      </c>
      <c r="C8" s="5" t="n">
        <v>1593</v>
      </c>
    </row>
    <row r="9">
      <c r="A9" s="4" t="inlineStr">
        <is>
          <t>Property, plant, and equipment, at cost</t>
        </is>
      </c>
      <c r="B9" s="7" t="n">
        <v>813.6</v>
      </c>
      <c r="C9" s="7" t="n">
        <v>792.8</v>
      </c>
    </row>
    <row r="10">
      <c r="A10" s="4" t="inlineStr">
        <is>
          <t>Less: Accumulated depreciation</t>
        </is>
      </c>
      <c r="B10" s="7" t="n">
        <v>414.3</v>
      </c>
      <c r="C10" s="7" t="n">
        <v>404.5</v>
      </c>
    </row>
    <row r="11">
      <c r="A11" s="4" t="inlineStr">
        <is>
          <t>Property, plant, and equipment, net</t>
        </is>
      </c>
      <c r="B11" s="7" t="n">
        <v>399.3</v>
      </c>
      <c r="C11" s="7" t="n">
        <v>388.3</v>
      </c>
    </row>
    <row r="12">
      <c r="A12" s="4" t="inlineStr">
        <is>
          <t>Operating lease assets</t>
        </is>
      </c>
      <c r="B12" s="7" t="n">
        <v>205.6</v>
      </c>
      <c r="C12" s="7" t="n">
        <v>211.1</v>
      </c>
    </row>
    <row r="13">
      <c r="A13" s="4" t="inlineStr">
        <is>
          <t>Other intangible assets</t>
        </is>
      </c>
      <c r="B13" s="7" t="n">
        <v>40.8</v>
      </c>
      <c r="C13" s="7" t="n">
        <v>42.2</v>
      </c>
    </row>
    <row r="14">
      <c r="A14" s="4" t="inlineStr">
        <is>
          <t>Goodwill</t>
        </is>
      </c>
      <c r="B14" s="7" t="n">
        <v>124.9</v>
      </c>
      <c r="C14" s="7" t="n">
        <v>124.1</v>
      </c>
    </row>
    <row r="15">
      <c r="A15" s="4" t="inlineStr">
        <is>
          <t>Deferred charges and other assets</t>
        </is>
      </c>
      <c r="B15" s="7" t="n">
        <v>7.6</v>
      </c>
      <c r="C15" s="7" t="n">
        <v>6.9</v>
      </c>
    </row>
    <row r="16">
      <c r="A16" s="4" t="inlineStr">
        <is>
          <t>Total assets</t>
        </is>
      </c>
      <c r="B16" s="7" t="n">
        <v>2548.7</v>
      </c>
      <c r="C16" s="7" t="n">
        <v>2365.6</v>
      </c>
    </row>
    <row r="17">
      <c r="A17" s="3" t="inlineStr">
        <is>
          <t>Current liabilities:</t>
        </is>
      </c>
    </row>
    <row r="18">
      <c r="A18" s="4" t="inlineStr">
        <is>
          <t>Accounts payable</t>
        </is>
      </c>
      <c r="B18" s="7" t="n">
        <v>602.6</v>
      </c>
      <c r="C18" s="7" t="n">
        <v>481.2</v>
      </c>
    </row>
    <row r="19">
      <c r="A19" s="4" t="inlineStr">
        <is>
          <t>Salaries, wages, and commissions</t>
        </is>
      </c>
      <c r="B19" s="7" t="n">
        <v>56.5</v>
      </c>
      <c r="C19" s="7" t="n">
        <v>76.59999999999999</v>
      </c>
    </row>
    <row r="20">
      <c r="A20" s="4" t="inlineStr">
        <is>
          <t>Other accrued liabilities</t>
        </is>
      </c>
      <c r="B20" s="7" t="n">
        <v>149.7</v>
      </c>
      <c r="C20" s="7" t="n">
        <v>133.4</v>
      </c>
    </row>
    <row r="21">
      <c r="A21" s="4" t="inlineStr">
        <is>
          <t>Short-term debt</t>
        </is>
      </c>
      <c r="B21" s="7" t="n">
        <v>24.7</v>
      </c>
      <c r="C21" s="7" t="n">
        <v>28.8</v>
      </c>
    </row>
    <row r="22">
      <c r="A22" s="4" t="inlineStr">
        <is>
          <t>Current portion of operating lease liabilities</t>
        </is>
      </c>
      <c r="B22" s="7" t="n">
        <v>24.7</v>
      </c>
      <c r="C22" s="7" t="n">
        <v>24.9</v>
      </c>
    </row>
    <row r="23">
      <c r="A23" s="4" t="inlineStr">
        <is>
          <t>Current portion of deferred employee benefits</t>
        </is>
      </c>
      <c r="B23" s="7" t="n">
        <v>6.2</v>
      </c>
      <c r="C23" s="7" t="n">
        <v>6.1</v>
      </c>
    </row>
    <row r="24">
      <c r="A24" s="4" t="inlineStr">
        <is>
          <t>Total current liabilities</t>
        </is>
      </c>
      <c r="B24" s="7" t="n">
        <v>864.4</v>
      </c>
      <c r="C24" s="5" t="n">
        <v>751</v>
      </c>
    </row>
    <row r="25">
      <c r="A25" s="4" t="inlineStr">
        <is>
          <t>Long-term debt</t>
        </is>
      </c>
      <c r="B25" s="7" t="n">
        <v>526.6</v>
      </c>
      <c r="C25" s="7" t="n">
        <v>610.5</v>
      </c>
    </row>
    <row r="26">
      <c r="A26" s="4" t="inlineStr">
        <is>
          <t>Deferred employee benefits</t>
        </is>
      </c>
      <c r="B26" s="7" t="n">
        <v>159.1</v>
      </c>
      <c r="C26" s="7" t="n">
        <v>163.3</v>
      </c>
    </row>
    <row r="27">
      <c r="A27" s="4" t="inlineStr">
        <is>
          <t>Noncurrent operating lease liabilities</t>
        </is>
      </c>
      <c r="B27" s="7" t="n">
        <v>180.8</v>
      </c>
      <c r="C27" s="7" t="n">
        <v>184.8</v>
      </c>
    </row>
    <row r="28">
      <c r="A28" s="4" t="inlineStr">
        <is>
          <t>Deferred income taxes</t>
        </is>
      </c>
      <c r="B28" s="5" t="n">
        <v>95</v>
      </c>
      <c r="C28" s="7" t="n">
        <v>94.09999999999999</v>
      </c>
    </row>
    <row r="29">
      <c r="A29" s="4" t="inlineStr">
        <is>
          <t>Other noncurrent liabilities</t>
        </is>
      </c>
      <c r="B29" s="7" t="n">
        <v>17.3</v>
      </c>
      <c r="C29" s="7" t="n">
        <v>17.3</v>
      </c>
    </row>
    <row r="30">
      <c r="A30" s="4" t="inlineStr">
        <is>
          <t>Total liabilities</t>
        </is>
      </c>
      <c r="B30" s="7" t="n">
        <v>1843.2</v>
      </c>
      <c r="C30" s="5" t="n">
        <v>1821</v>
      </c>
    </row>
    <row r="31">
      <c r="A31" s="4" t="inlineStr">
        <is>
          <t>Commitments and contingencies</t>
        </is>
      </c>
      <c r="B31" s="4" t="inlineStr">
        <is>
          <t xml:space="preserve"> </t>
        </is>
      </c>
      <c r="C31" s="4" t="inlineStr">
        <is>
          <t xml:space="preserve"> </t>
        </is>
      </c>
    </row>
    <row r="32">
      <c r="A32" s="3" t="inlineStr">
        <is>
          <t>Ryerson Holding Corporation stockholders’ equity:</t>
        </is>
      </c>
    </row>
    <row r="33">
      <c r="A33" s="4" t="inlineStr">
        <is>
          <t>Preferred stock, $0.01 par value; 7,000,000 shares authorized; no shares issued and outstanding at March 31, 2022 and December 31, 2021</t>
        </is>
      </c>
      <c r="B33" s="4" t="inlineStr">
        <is>
          <t xml:space="preserve"> </t>
        </is>
      </c>
      <c r="C33" s="4" t="inlineStr">
        <is>
          <t xml:space="preserve"> </t>
        </is>
      </c>
    </row>
    <row r="34">
      <c r="A34" s="4" t="inlineStr">
        <is>
          <t>Common stock, $0.01 par value; 100,000,000 shares authorized; 39,058,018 and 38,687,094 shares issued at March 31, 2022 and December 31, 2021, respectively</t>
        </is>
      </c>
      <c r="B34" s="7" t="n">
        <v>0.4</v>
      </c>
      <c r="C34" s="7" t="n">
        <v>0.4</v>
      </c>
    </row>
    <row r="35">
      <c r="A35" s="4" t="inlineStr">
        <is>
          <t>Capital in excess of par value</t>
        </is>
      </c>
      <c r="B35" s="7" t="n">
        <v>389.9</v>
      </c>
      <c r="C35" s="7" t="n">
        <v>388.6</v>
      </c>
    </row>
    <row r="36">
      <c r="A36" s="4" t="inlineStr">
        <is>
          <t>Retained earnings</t>
        </is>
      </c>
      <c r="B36" s="7" t="n">
        <v>481.4</v>
      </c>
      <c r="C36" s="7" t="n">
        <v>321.7</v>
      </c>
    </row>
    <row r="37">
      <c r="A37" s="4" t="inlineStr">
        <is>
          <t>Treasury stock at cost ? Common stock, value</t>
        </is>
      </c>
      <c r="B37" s="7" t="n">
        <v>-11.6</v>
      </c>
      <c r="C37" s="7" t="n">
        <v>-8.4</v>
      </c>
    </row>
    <row r="38">
      <c r="A38" s="4" t="inlineStr">
        <is>
          <t>Accumulated other comprehensive loss</t>
        </is>
      </c>
      <c r="B38" s="7" t="n">
        <v>-162.2</v>
      </c>
      <c r="C38" s="7" t="n">
        <v>-165.1</v>
      </c>
    </row>
    <row r="39">
      <c r="A39" s="4" t="inlineStr">
        <is>
          <t>Total Ryerson Holding Corporation stockholders’ equity</t>
        </is>
      </c>
      <c r="B39" s="7" t="n">
        <v>697.9</v>
      </c>
      <c r="C39" s="7" t="n">
        <v>537.2</v>
      </c>
    </row>
    <row r="40">
      <c r="A40" s="4" t="inlineStr">
        <is>
          <t>Noncontrolling interest</t>
        </is>
      </c>
      <c r="B40" s="7" t="n">
        <v>7.6</v>
      </c>
      <c r="C40" s="7" t="n">
        <v>7.4</v>
      </c>
    </row>
    <row r="41">
      <c r="A41" s="4" t="inlineStr">
        <is>
          <t>Total equity</t>
        </is>
      </c>
      <c r="B41" s="7" t="n">
        <v>705.5</v>
      </c>
      <c r="C41" s="7" t="n">
        <v>544.6</v>
      </c>
    </row>
    <row r="42">
      <c r="A42" s="4" t="inlineStr">
        <is>
          <t>Total liabilities and equity</t>
        </is>
      </c>
      <c r="B42" s="6" t="n">
        <v>2548.7</v>
      </c>
      <c r="C42" s="6" t="n">
        <v>236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Long-Term Debt (Detail) - USD ($) $ in Millions</t>
        </is>
      </c>
      <c r="B1" s="2" t="inlineStr">
        <is>
          <t>Mar. 31, 2022</t>
        </is>
      </c>
      <c r="C1" s="2" t="inlineStr">
        <is>
          <t>Dec. 31, 2021</t>
        </is>
      </c>
    </row>
    <row r="2">
      <c r="A2" s="3" t="inlineStr">
        <is>
          <t>Debt Instrument [Line Items]</t>
        </is>
      </c>
    </row>
    <row r="3">
      <c r="A3" s="4" t="inlineStr">
        <is>
          <t>Foreign debt</t>
        </is>
      </c>
      <c r="B3" s="6" t="n">
        <v>22.9</v>
      </c>
      <c r="C3" s="10" t="n">
        <v>27</v>
      </c>
    </row>
    <row r="4">
      <c r="A4" s="4" t="inlineStr">
        <is>
          <t>Other debt</t>
        </is>
      </c>
      <c r="B4" s="7" t="n">
        <v>5.6</v>
      </c>
      <c r="C4" s="5" t="n">
        <v>6</v>
      </c>
    </row>
    <row r="5">
      <c r="A5" s="4" t="inlineStr">
        <is>
          <t>Unamortized debt issuance costs and discounts</t>
        </is>
      </c>
      <c r="B5" s="7" t="n">
        <v>-8.1</v>
      </c>
      <c r="C5" s="7" t="n">
        <v>-9.699999999999999</v>
      </c>
    </row>
    <row r="6">
      <c r="A6" s="4" t="inlineStr">
        <is>
          <t>Total debt</t>
        </is>
      </c>
      <c r="B6" s="7" t="n">
        <v>551.3</v>
      </c>
      <c r="C6" s="7" t="n">
        <v>639.3</v>
      </c>
    </row>
    <row r="7">
      <c r="A7" s="4" t="inlineStr">
        <is>
          <t>Less: Other short-term debt</t>
        </is>
      </c>
      <c r="B7" s="7" t="n">
        <v>1.8</v>
      </c>
      <c r="C7" s="7" t="n">
        <v>1.8</v>
      </c>
    </row>
    <row r="8">
      <c r="A8" s="4" t="inlineStr">
        <is>
          <t>Total long-term debt</t>
        </is>
      </c>
      <c r="B8" s="7" t="n">
        <v>526.6</v>
      </c>
      <c r="C8" s="7" t="n">
        <v>610.5</v>
      </c>
    </row>
    <row r="9">
      <c r="A9" s="4" t="inlineStr">
        <is>
          <t>Ryerson Credit Facility [Member]</t>
        </is>
      </c>
    </row>
    <row r="10">
      <c r="A10" s="3" t="inlineStr">
        <is>
          <t>Debt Instrument [Line Items]</t>
        </is>
      </c>
    </row>
    <row r="11">
      <c r="A11" s="4" t="inlineStr">
        <is>
          <t>Ryerson Credit Facility</t>
        </is>
      </c>
      <c r="B11" s="5" t="n">
        <v>294</v>
      </c>
      <c r="C11" s="5" t="n">
        <v>316</v>
      </c>
    </row>
    <row r="12">
      <c r="A12" s="4" t="inlineStr">
        <is>
          <t>2028 Notes [Member]</t>
        </is>
      </c>
    </row>
    <row r="13">
      <c r="A13" s="3" t="inlineStr">
        <is>
          <t>Debt Instrument [Line Items]</t>
        </is>
      </c>
    </row>
    <row r="14">
      <c r="A14" s="4" t="inlineStr">
        <is>
          <t>Senior secured notes</t>
        </is>
      </c>
      <c r="B14" s="6" t="n">
        <v>236.9</v>
      </c>
      <c r="C14" s="10" t="n">
        <v>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80" customWidth="1" min="5" max="5"/>
    <col width="16" customWidth="1" min="6" max="6"/>
  </cols>
  <sheetData>
    <row r="1">
      <c r="A1" s="1" t="inlineStr">
        <is>
          <t>Long-Term Debt - Ryerson Credit Facility - Additional Information (Detail) - USD ($)</t>
        </is>
      </c>
      <c r="B1" s="2" t="inlineStr">
        <is>
          <t>Nov. 05, 2020</t>
        </is>
      </c>
      <c r="C1" s="2" t="inlineStr">
        <is>
          <t>Nov. 30, 2019</t>
        </is>
      </c>
      <c r="D1" s="2" t="inlineStr">
        <is>
          <t>Jun. 30, 2019</t>
        </is>
      </c>
      <c r="E1" s="2" t="inlineStr">
        <is>
          <t>Mar. 31, 2022</t>
        </is>
      </c>
      <c r="F1" s="2" t="inlineStr">
        <is>
          <t>Dec. 31, 2021</t>
        </is>
      </c>
    </row>
    <row r="2">
      <c r="A2" s="4" t="inlineStr">
        <is>
          <t>Ryerson Credit Facility [Member]</t>
        </is>
      </c>
    </row>
    <row r="3">
      <c r="A3" s="3" t="inlineStr">
        <is>
          <t>Debt Instrument [Line Items]</t>
        </is>
      </c>
    </row>
    <row r="4">
      <c r="A4" s="4" t="inlineStr">
        <is>
          <t>Revolving credit facility maximum borrowing capacity</t>
        </is>
      </c>
      <c r="B4" s="10" t="n">
        <v>1000000000</v>
      </c>
    </row>
    <row r="5">
      <c r="A5" s="4" t="inlineStr">
        <is>
          <t>Credit facility maturity date</t>
        </is>
      </c>
      <c r="B5" s="4" t="inlineStr">
        <is>
          <t>Nov. 5,
		2025</t>
        </is>
      </c>
    </row>
    <row r="6">
      <c r="A6" s="4" t="inlineStr">
        <is>
          <t>Outstanding borrowings</t>
        </is>
      </c>
      <c r="E6" s="10" t="n">
        <v>294000000</v>
      </c>
      <c r="F6" s="10" t="n">
        <v>316000000</v>
      </c>
    </row>
    <row r="7">
      <c r="A7" s="4" t="inlineStr">
        <is>
          <t>Letters of credit</t>
        </is>
      </c>
      <c r="E7" s="5" t="n">
        <v>14000000</v>
      </c>
      <c r="F7" s="5" t="n">
        <v>14000000</v>
      </c>
    </row>
    <row r="8">
      <c r="A8" s="4" t="inlineStr">
        <is>
          <t>Available credit facility</t>
        </is>
      </c>
      <c r="E8" s="10" t="n">
        <v>691000000</v>
      </c>
      <c r="F8" s="10" t="n">
        <v>670000000</v>
      </c>
    </row>
    <row r="9">
      <c r="A9" s="4" t="inlineStr">
        <is>
          <t>Line of credit facility, description of collateral</t>
        </is>
      </c>
      <c r="E9" s="4" t="inlineStr">
        <is>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Qualified cash consists of cash in an eligible deposit account that is subject to customary restrictions and liens in favor of the lenders.</t>
        </is>
      </c>
    </row>
    <row r="10">
      <c r="A10" s="4" t="inlineStr">
        <is>
          <t>Default bear interest rate</t>
        </is>
      </c>
      <c r="E10" s="4" t="inlineStr">
        <is>
          <t>2.00%</t>
        </is>
      </c>
    </row>
    <row r="11">
      <c r="A11" s="4" t="inlineStr">
        <is>
          <t>Commitment fees on amounts not borrowed</t>
        </is>
      </c>
      <c r="E11" s="4" t="inlineStr">
        <is>
          <t>0.225%</t>
        </is>
      </c>
    </row>
    <row r="12">
      <c r="A12" s="4" t="inlineStr">
        <is>
          <t>Ryerson Credit Facility [Member] | First Interest Rate Swap [Member]</t>
        </is>
      </c>
    </row>
    <row r="13">
      <c r="A13" s="3" t="inlineStr">
        <is>
          <t>Debt Instrument [Line Items]</t>
        </is>
      </c>
    </row>
    <row r="14">
      <c r="A14" s="4" t="inlineStr">
        <is>
          <t>Interest rate swap agreement date</t>
        </is>
      </c>
      <c r="D14" s="4" t="inlineStr">
        <is>
          <t>2019-06</t>
        </is>
      </c>
    </row>
    <row r="15">
      <c r="A15" s="4" t="inlineStr">
        <is>
          <t>Hedged debt amount</t>
        </is>
      </c>
      <c r="D15" s="10" t="n">
        <v>60000000</v>
      </c>
    </row>
    <row r="16">
      <c r="A16" s="4" t="inlineStr">
        <is>
          <t>Derivative fixed interest rate</t>
        </is>
      </c>
      <c r="D16" s="4" t="inlineStr">
        <is>
          <t>1.729%</t>
        </is>
      </c>
    </row>
    <row r="17">
      <c r="A17" s="4" t="inlineStr">
        <is>
          <t>Derivative maturity period</t>
        </is>
      </c>
      <c r="D17" s="4" t="inlineStr">
        <is>
          <t>2022-06</t>
        </is>
      </c>
    </row>
    <row r="18">
      <c r="A18" s="4" t="inlineStr">
        <is>
          <t>Ryerson Credit Facility [Member] | Second Interest Rate Swap [Member]</t>
        </is>
      </c>
    </row>
    <row r="19">
      <c r="A19" s="3" t="inlineStr">
        <is>
          <t>Debt Instrument [Line Items]</t>
        </is>
      </c>
    </row>
    <row r="20">
      <c r="A20" s="4" t="inlineStr">
        <is>
          <t>Interest rate swap agreement date</t>
        </is>
      </c>
      <c r="C20" s="4" t="inlineStr">
        <is>
          <t>2019-11</t>
        </is>
      </c>
    </row>
    <row r="21">
      <c r="A21" s="4" t="inlineStr">
        <is>
          <t>Hedged debt amount</t>
        </is>
      </c>
      <c r="C21" s="10" t="n">
        <v>100000000</v>
      </c>
    </row>
    <row r="22">
      <c r="A22" s="4" t="inlineStr">
        <is>
          <t>Derivative fixed interest rate</t>
        </is>
      </c>
      <c r="C22" s="4" t="inlineStr">
        <is>
          <t>1.539%</t>
        </is>
      </c>
    </row>
    <row r="23">
      <c r="A23" s="4" t="inlineStr">
        <is>
          <t>Derivative maturity period</t>
        </is>
      </c>
      <c r="C23" s="4" t="inlineStr">
        <is>
          <t>2022-11</t>
        </is>
      </c>
    </row>
    <row r="24">
      <c r="A24" s="4" t="inlineStr">
        <is>
          <t>Ryerson Credit Facility [Member] | All Interest Rate Swap [Member]</t>
        </is>
      </c>
    </row>
    <row r="25">
      <c r="A25" s="3" t="inlineStr">
        <is>
          <t>Debt Instrument [Line Items]</t>
        </is>
      </c>
    </row>
    <row r="26">
      <c r="A26" s="4" t="inlineStr">
        <is>
          <t>Weighted average interest rate</t>
        </is>
      </c>
      <c r="E26" s="4" t="inlineStr">
        <is>
          <t>3.00%</t>
        </is>
      </c>
      <c r="F26" s="4" t="inlineStr">
        <is>
          <t>2.50%</t>
        </is>
      </c>
    </row>
    <row r="27">
      <c r="A27" s="4" t="inlineStr">
        <is>
          <t>Ryerson Credit Facility [Member] | Federal Funds Rate [Member]</t>
        </is>
      </c>
    </row>
    <row r="28">
      <c r="A28" s="3" t="inlineStr">
        <is>
          <t>Debt Instrument [Line Items]</t>
        </is>
      </c>
    </row>
    <row r="29">
      <c r="A29" s="4" t="inlineStr">
        <is>
          <t>Spread over base interest rate</t>
        </is>
      </c>
      <c r="E29" s="4" t="inlineStr">
        <is>
          <t>0.50%</t>
        </is>
      </c>
    </row>
    <row r="30">
      <c r="A30" s="4" t="inlineStr">
        <is>
          <t>Ryerson Credit Facility [Member] | Base Rate</t>
        </is>
      </c>
    </row>
    <row r="31">
      <c r="A31" s="3" t="inlineStr">
        <is>
          <t>Debt Instrument [Line Items]</t>
        </is>
      </c>
    </row>
    <row r="32">
      <c r="A32" s="4" t="inlineStr">
        <is>
          <t>Fixed floor of the base rate</t>
        </is>
      </c>
      <c r="E32" s="4" t="inlineStr">
        <is>
          <t>1.25%</t>
        </is>
      </c>
    </row>
    <row r="33">
      <c r="A33" s="4" t="inlineStr">
        <is>
          <t>Ryerson Credit Facility [Member] | Prime Rate and One Month LIBOR Rate [Member]</t>
        </is>
      </c>
    </row>
    <row r="34">
      <c r="A34" s="3" t="inlineStr">
        <is>
          <t>Debt Instrument [Line Items]</t>
        </is>
      </c>
    </row>
    <row r="35">
      <c r="A35" s="4" t="inlineStr">
        <is>
          <t>Spread over base interest rate</t>
        </is>
      </c>
      <c r="E35" s="4" t="inlineStr">
        <is>
          <t>1.00%</t>
        </is>
      </c>
    </row>
    <row r="36">
      <c r="A36" s="4" t="inlineStr">
        <is>
          <t>Ryerson Credit Facility [Member] | London Interbank Offered Rate (LIBOR)</t>
        </is>
      </c>
    </row>
    <row r="37">
      <c r="A37" s="3" t="inlineStr">
        <is>
          <t>Debt Instrument [Line Items]</t>
        </is>
      </c>
    </row>
    <row r="38">
      <c r="A38" s="4" t="inlineStr">
        <is>
          <t>Fixed floor of the LIBOR rate</t>
        </is>
      </c>
      <c r="E38" s="4" t="inlineStr">
        <is>
          <t>0.25%</t>
        </is>
      </c>
    </row>
    <row r="39">
      <c r="A39" s="4" t="inlineStr">
        <is>
          <t>Ryerson Credit Facility [Member] | 30 Day LIBOR Rate [Member]</t>
        </is>
      </c>
    </row>
    <row r="40">
      <c r="A40" s="3" t="inlineStr">
        <is>
          <t>Debt Instrument [Line Items]</t>
        </is>
      </c>
    </row>
    <row r="41">
      <c r="A41" s="4" t="inlineStr">
        <is>
          <t>Spread over base interest rate</t>
        </is>
      </c>
      <c r="E41" s="4" t="inlineStr">
        <is>
          <t>1.00%</t>
        </is>
      </c>
    </row>
    <row r="42">
      <c r="A42" s="4" t="inlineStr">
        <is>
          <t>Ryerson Credit Facility [Member] | Canadian Subsidiaries [Member] | One Month Canadian Bankers Acceptance Rate [Member]</t>
        </is>
      </c>
    </row>
    <row r="43">
      <c r="A43" s="3" t="inlineStr">
        <is>
          <t>Debt Instrument [Line Items]</t>
        </is>
      </c>
    </row>
    <row r="44">
      <c r="A44" s="4" t="inlineStr">
        <is>
          <t>Spread over base interest rate</t>
        </is>
      </c>
      <c r="E44" s="4" t="inlineStr">
        <is>
          <t>1.00%</t>
        </is>
      </c>
    </row>
    <row r="45">
      <c r="A45" s="4" t="inlineStr">
        <is>
          <t>Ryerson Credit Facility [Member] | Canadian Subsidiaries [Member] | Banker's Acceptance Rate [Member]</t>
        </is>
      </c>
    </row>
    <row r="46">
      <c r="A46" s="3" t="inlineStr">
        <is>
          <t>Debt Instrument [Line Items]</t>
        </is>
      </c>
    </row>
    <row r="47">
      <c r="A47" s="4" t="inlineStr">
        <is>
          <t>Fixed floor of Canadian base rate or Canadian prime rate</t>
        </is>
      </c>
      <c r="E47" s="4" t="inlineStr">
        <is>
          <t>1.25%</t>
        </is>
      </c>
    </row>
    <row r="48">
      <c r="A48" s="4" t="inlineStr">
        <is>
          <t>Ryerson Credit Facility [Member] | Minimum [Member] | Canadian Subsidiaries [Member] | Base Rate And Canadian Prime Rate</t>
        </is>
      </c>
    </row>
    <row r="49">
      <c r="A49" s="3" t="inlineStr">
        <is>
          <t>Debt Instrument [Line Items]</t>
        </is>
      </c>
    </row>
    <row r="50">
      <c r="A50" s="4" t="inlineStr">
        <is>
          <t>Fixed floor of Canadian base rate or Canadian prime rate</t>
        </is>
      </c>
      <c r="E50" s="4" t="inlineStr">
        <is>
          <t>0.25%</t>
        </is>
      </c>
    </row>
    <row r="51">
      <c r="A51" s="4" t="inlineStr">
        <is>
          <t>Old Revolving Credit Facility [Member]</t>
        </is>
      </c>
    </row>
    <row r="52">
      <c r="A52" s="3" t="inlineStr">
        <is>
          <t>Debt Instrument [Line Items]</t>
        </is>
      </c>
    </row>
    <row r="53">
      <c r="A53" s="4" t="inlineStr">
        <is>
          <t>Credit facility maturity date</t>
        </is>
      </c>
      <c r="B53" s="4" t="inlineStr">
        <is>
          <t>Nov. 16,
		2021</t>
        </is>
      </c>
    </row>
    <row r="54">
      <c r="A54" s="4" t="inlineStr">
        <is>
          <t>First In Last Out Subfacility | Ryerson Credit Facility [Member]</t>
        </is>
      </c>
    </row>
    <row r="55">
      <c r="A55" s="3" t="inlineStr">
        <is>
          <t>Debt Instrument [Line Items]</t>
        </is>
      </c>
    </row>
    <row r="56">
      <c r="A56" s="4" t="inlineStr">
        <is>
          <t>Amount of borrow under FILO Facility</t>
        </is>
      </c>
      <c r="B56" s="10" t="n">
        <v>100000000</v>
      </c>
    </row>
    <row r="57">
      <c r="A57" s="4" t="inlineStr">
        <is>
          <t>After November 5, 2021 [Member] | Ryerson Credit Facility [Member] | Minimum [Member] | London Interbank Offered Rate (LIBOR)</t>
        </is>
      </c>
    </row>
    <row r="58">
      <c r="A58" s="3" t="inlineStr">
        <is>
          <t>Debt Instrument [Line Items]</t>
        </is>
      </c>
    </row>
    <row r="59">
      <c r="A59" s="4" t="inlineStr">
        <is>
          <t>Spread over base interest rate</t>
        </is>
      </c>
      <c r="E59" s="4" t="inlineStr">
        <is>
          <t>1.25%</t>
        </is>
      </c>
    </row>
    <row r="60">
      <c r="A60" s="4" t="inlineStr">
        <is>
          <t>After November 5, 2021 [Member] | Ryerson Credit Facility [Member] | Minimum [Member] | Base Rate and Prime Rate [Member]</t>
        </is>
      </c>
    </row>
    <row r="61">
      <c r="A61" s="3" t="inlineStr">
        <is>
          <t>Debt Instrument [Line Items]</t>
        </is>
      </c>
    </row>
    <row r="62">
      <c r="A62" s="4" t="inlineStr">
        <is>
          <t>Spread over base interest rate</t>
        </is>
      </c>
      <c r="E62" s="4" t="inlineStr">
        <is>
          <t>0.25%</t>
        </is>
      </c>
    </row>
    <row r="63">
      <c r="A63" s="4" t="inlineStr">
        <is>
          <t>After November 5, 2021 [Member] | Ryerson Credit Facility [Member] | Maximum [Member]</t>
        </is>
      </c>
    </row>
    <row r="64">
      <c r="A64" s="3" t="inlineStr">
        <is>
          <t>Debt Instrument [Line Items]</t>
        </is>
      </c>
    </row>
    <row r="65">
      <c r="A65" s="4" t="inlineStr">
        <is>
          <t>Spread over base interest rate</t>
        </is>
      </c>
      <c r="E65" s="4" t="inlineStr">
        <is>
          <t>0.50%</t>
        </is>
      </c>
    </row>
    <row r="66">
      <c r="A66" s="4" t="inlineStr">
        <is>
          <t>After November 5, 2021 [Member] | Ryerson Credit Facility [Member] | Maximum [Member] | London Interbank Offered Rate (LIBOR)</t>
        </is>
      </c>
    </row>
    <row r="67">
      <c r="A67" s="3" t="inlineStr">
        <is>
          <t>Debt Instrument [Line Items]</t>
        </is>
      </c>
    </row>
    <row r="68">
      <c r="A68" s="4" t="inlineStr">
        <is>
          <t>Spread over base interest rate</t>
        </is>
      </c>
      <c r="E68" s="4" t="inlineStr">
        <is>
          <t>1.50%</t>
        </is>
      </c>
    </row>
    <row r="69">
      <c r="A69" s="4" t="inlineStr">
        <is>
          <t>Until November 5, 2021 [Member] | Ryerson Credit Facility [Member] | London Interbank Offered Rate (LIBOR)</t>
        </is>
      </c>
    </row>
    <row r="70">
      <c r="A70" s="3" t="inlineStr">
        <is>
          <t>Debt Instrument [Line Items]</t>
        </is>
      </c>
    </row>
    <row r="71">
      <c r="A71" s="4" t="inlineStr">
        <is>
          <t>Spread over base interest rate</t>
        </is>
      </c>
      <c r="E71" s="4" t="inlineStr">
        <is>
          <t>1.50%</t>
        </is>
      </c>
    </row>
    <row r="72">
      <c r="A72" s="4" t="inlineStr">
        <is>
          <t>Until November 5, 2021 [Member] | Ryerson Credit Facility [Member] | Minimum [Member] | Base Rate And Canadian Prime Rate</t>
        </is>
      </c>
    </row>
    <row r="73">
      <c r="A73" s="3" t="inlineStr">
        <is>
          <t>Debt Instrument [Line Items]</t>
        </is>
      </c>
    </row>
    <row r="74">
      <c r="A74" s="4" t="inlineStr">
        <is>
          <t>Spread over base interest rate</t>
        </is>
      </c>
      <c r="E74" s="4" t="inlineStr">
        <is>
          <t>0.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2028 Notes - Additional Information (Detail) - 2028 Notes [Member] - USD ($) $ in Millions</t>
        </is>
      </c>
      <c r="B1" s="2" t="inlineStr">
        <is>
          <t>3 Months Ended</t>
        </is>
      </c>
      <c r="C1" s="2" t="inlineStr">
        <is>
          <t>12 Months Ended</t>
        </is>
      </c>
    </row>
    <row r="2">
      <c r="B2" s="2" t="inlineStr">
        <is>
          <t>Mar. 31, 2022</t>
        </is>
      </c>
      <c r="C2" s="2" t="inlineStr">
        <is>
          <t>Dec. 31, 2021</t>
        </is>
      </c>
      <c r="D2" s="2" t="inlineStr">
        <is>
          <t>Jul. 22, 2020</t>
        </is>
      </c>
    </row>
    <row r="3">
      <c r="A3" s="3" t="inlineStr">
        <is>
          <t>Debt Instrument [Line Items]</t>
        </is>
      </c>
    </row>
    <row r="4">
      <c r="A4" s="4" t="inlineStr">
        <is>
          <t>Debt Instrument, Face Amount</t>
        </is>
      </c>
      <c r="D4" s="10" t="n">
        <v>500</v>
      </c>
    </row>
    <row r="5">
      <c r="A5" s="4" t="inlineStr">
        <is>
          <t>Debt Instrument Interest Rate Stated Percentage</t>
        </is>
      </c>
      <c r="D5" s="4" t="inlineStr">
        <is>
          <t>8.50%</t>
        </is>
      </c>
    </row>
    <row r="6">
      <c r="A6" s="4" t="inlineStr">
        <is>
          <t>Redemption price as a percentage of principal amount</t>
        </is>
      </c>
      <c r="B6" s="4" t="inlineStr">
        <is>
          <t>103.00%</t>
        </is>
      </c>
    </row>
    <row r="7">
      <c r="A7" s="4" t="inlineStr">
        <is>
          <t>Principal Amount Debt Can Be Redeemed</t>
        </is>
      </c>
      <c r="B7" s="10" t="n">
        <v>50</v>
      </c>
    </row>
    <row r="8">
      <c r="A8" s="4" t="inlineStr">
        <is>
          <t>Principal Amount For Partial Redemption</t>
        </is>
      </c>
      <c r="C8" s="10" t="n">
        <v>200</v>
      </c>
    </row>
    <row r="9">
      <c r="A9" s="4" t="inlineStr">
        <is>
          <t>Debt principal amount remained outstanding</t>
        </is>
      </c>
      <c r="B9" s="7" t="n">
        <v>236.9</v>
      </c>
      <c r="C9" s="5" t="n">
        <v>300</v>
      </c>
    </row>
    <row r="10">
      <c r="A10" s="4" t="inlineStr">
        <is>
          <t>2028 Notes Embedded Derivative Fair Value</t>
        </is>
      </c>
      <c r="B10" s="5" t="n">
        <v>0</v>
      </c>
      <c r="C10" s="6" t="n">
        <v>0.2</v>
      </c>
    </row>
    <row r="11">
      <c r="A11" s="4" t="inlineStr">
        <is>
          <t>Change in embedded derivative fair value</t>
        </is>
      </c>
      <c r="B11" s="7" t="n">
        <v>0.2</v>
      </c>
    </row>
    <row r="12">
      <c r="A12" s="4" t="inlineStr">
        <is>
          <t>Principal amount of debt instrument repurchased</t>
        </is>
      </c>
      <c r="B12" s="7" t="n">
        <v>63.1</v>
      </c>
    </row>
    <row r="13">
      <c r="A13" s="4" t="inlineStr">
        <is>
          <t>Cash outflow to retire debt</t>
        </is>
      </c>
      <c r="B13" s="7" t="n">
        <v>68.40000000000001</v>
      </c>
    </row>
    <row r="14">
      <c r="A14" s="4" t="inlineStr">
        <is>
          <t>Debt issuance cost written off</t>
        </is>
      </c>
      <c r="B14" s="5" t="n">
        <v>1</v>
      </c>
    </row>
    <row r="15">
      <c r="A15" s="4" t="inlineStr">
        <is>
          <t>Other Income and (Expense), Net [Member]</t>
        </is>
      </c>
    </row>
    <row r="16">
      <c r="A16" s="3" t="inlineStr">
        <is>
          <t>Debt Instrument [Line Items]</t>
        </is>
      </c>
    </row>
    <row r="17">
      <c r="A17" s="4" t="inlineStr">
        <is>
          <t>Gain (loss) on retirement of debt</t>
        </is>
      </c>
      <c r="B17" s="6" t="n">
        <v>-5.3</v>
      </c>
    </row>
    <row r="18">
      <c r="A18" s="4" t="inlineStr">
        <is>
          <t>Redeemable in twelve months beginning August 1, 2023 [Member]</t>
        </is>
      </c>
    </row>
    <row r="19">
      <c r="A19" s="3" t="inlineStr">
        <is>
          <t>Debt Instrument [Line Items]</t>
        </is>
      </c>
    </row>
    <row r="20">
      <c r="A20" s="4" t="inlineStr">
        <is>
          <t>Redemption price as a percentage of principal amount</t>
        </is>
      </c>
      <c r="B20" s="4" t="inlineStr">
        <is>
          <t>104.25%</t>
        </is>
      </c>
    </row>
    <row r="21">
      <c r="A21" s="4" t="inlineStr">
        <is>
          <t>Redeemable in twelve months beginning August 1, 2024 [Member]</t>
        </is>
      </c>
    </row>
    <row r="22">
      <c r="A22" s="3" t="inlineStr">
        <is>
          <t>Debt Instrument [Line Items]</t>
        </is>
      </c>
    </row>
    <row r="23">
      <c r="A23" s="4" t="inlineStr">
        <is>
          <t>Redemption price as a percentage of principal amount</t>
        </is>
      </c>
      <c r="B23" s="4" t="inlineStr">
        <is>
          <t>102.125%</t>
        </is>
      </c>
    </row>
    <row r="24">
      <c r="A24" s="4" t="inlineStr">
        <is>
          <t>Redeemable in twelve months beginning August 1, 2025 and thereafter [Member]</t>
        </is>
      </c>
    </row>
    <row r="25">
      <c r="A25" s="3" t="inlineStr">
        <is>
          <t>Debt Instrument [Line Items]</t>
        </is>
      </c>
    </row>
    <row r="26">
      <c r="A26" s="4" t="inlineStr">
        <is>
          <t>Redemption price as a percentage of principal amount</t>
        </is>
      </c>
      <c r="B26" s="4" t="inlineStr">
        <is>
          <t>100.00%</t>
        </is>
      </c>
    </row>
    <row r="27">
      <c r="A27" s="4" t="inlineStr">
        <is>
          <t>Redeemable before August 1, 2023 Including Make Whole Premium [Member]</t>
        </is>
      </c>
    </row>
    <row r="28">
      <c r="A28" s="3" t="inlineStr">
        <is>
          <t>Debt Instrument [Line Items]</t>
        </is>
      </c>
    </row>
    <row r="29">
      <c r="A29" s="4" t="inlineStr">
        <is>
          <t>Redemption price as a percentage of principal amount</t>
        </is>
      </c>
      <c r="B29" s="4" t="inlineStr">
        <is>
          <t>100.00%</t>
        </is>
      </c>
    </row>
    <row r="30">
      <c r="A30" s="4" t="inlineStr">
        <is>
          <t>Redeemable before August 1, 2023 with the net cash proceeds from certain equity offerings [Member]</t>
        </is>
      </c>
    </row>
    <row r="31">
      <c r="A31" s="3" t="inlineStr">
        <is>
          <t>Debt Instrument [Line Items]</t>
        </is>
      </c>
    </row>
    <row r="32">
      <c r="A32" s="4" t="inlineStr">
        <is>
          <t>Redemption price as a percentage of principal amount</t>
        </is>
      </c>
      <c r="B32" s="4" t="inlineStr">
        <is>
          <t>108.50%</t>
        </is>
      </c>
    </row>
    <row r="33">
      <c r="A33" s="4" t="inlineStr">
        <is>
          <t>Percentage of principal amount debt can be redeemed</t>
        </is>
      </c>
      <c r="B33" s="4" t="inlineStr">
        <is>
          <t>40.00%</t>
        </is>
      </c>
    </row>
    <row r="34">
      <c r="A34" s="4" t="inlineStr">
        <is>
          <t>Redeemable each twelve months commencing on July 22, 2020 and prior to August 1, 2023 [Member]</t>
        </is>
      </c>
    </row>
    <row r="35">
      <c r="A35" s="3" t="inlineStr">
        <is>
          <t>Debt Instrument [Line Items]</t>
        </is>
      </c>
    </row>
    <row r="36">
      <c r="A36" s="4" t="inlineStr">
        <is>
          <t>Redemption price as a percentage of principal amount</t>
        </is>
      </c>
      <c r="B36" s="4" t="inlineStr">
        <is>
          <t>103.00%</t>
        </is>
      </c>
    </row>
    <row r="37">
      <c r="A37" s="4" t="inlineStr">
        <is>
          <t>Percentage of principal amount debt can be redeemed</t>
        </is>
      </c>
      <c r="B37" s="4" t="inlineStr">
        <is>
          <t>10.00%</t>
        </is>
      </c>
    </row>
    <row r="38">
      <c r="A38" s="4" t="inlineStr">
        <is>
          <t>Redeemable one time prior to August 1, 2022 from the net cash proceeds received from the sale of real property [Member]</t>
        </is>
      </c>
    </row>
    <row r="39">
      <c r="A39" s="3" t="inlineStr">
        <is>
          <t>Debt Instrument [Line Items]</t>
        </is>
      </c>
    </row>
    <row r="40">
      <c r="A40" s="4" t="inlineStr">
        <is>
          <t>Redemption price as a percentage of principal amount</t>
        </is>
      </c>
      <c r="B40" s="4" t="inlineStr">
        <is>
          <t>104.00%</t>
        </is>
      </c>
    </row>
    <row r="41">
      <c r="A41" s="4" t="inlineStr">
        <is>
          <t>Principal Amount Debt Can Be Redeemed</t>
        </is>
      </c>
      <c r="B41" s="10" t="n">
        <v>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oreign Debt - Additional Information (Detail) - USD ($) $ in Millions</t>
        </is>
      </c>
      <c r="B1" s="2" t="inlineStr">
        <is>
          <t>Mar. 31, 2022</t>
        </is>
      </c>
      <c r="C1" s="2" t="inlineStr">
        <is>
          <t>Dec. 31, 2021</t>
        </is>
      </c>
    </row>
    <row r="2">
      <c r="A2" s="3" t="inlineStr">
        <is>
          <t>Debt Instrument [Line Items]</t>
        </is>
      </c>
    </row>
    <row r="3">
      <c r="A3" s="4" t="inlineStr">
        <is>
          <t>Foreign debt</t>
        </is>
      </c>
      <c r="B3" s="6" t="n">
        <v>22.9</v>
      </c>
      <c r="C3" s="10" t="n">
        <v>27</v>
      </c>
    </row>
    <row r="4">
      <c r="A4" s="4" t="inlineStr">
        <is>
          <t>Foreign Debt [Member]</t>
        </is>
      </c>
    </row>
    <row r="5">
      <c r="A5" s="3" t="inlineStr">
        <is>
          <t>Debt Instrument [Line Items]</t>
        </is>
      </c>
    </row>
    <row r="6">
      <c r="A6" s="4" t="inlineStr">
        <is>
          <t>Available credit facility</t>
        </is>
      </c>
      <c r="B6" s="5" t="n">
        <v>24</v>
      </c>
      <c r="C6" s="5" t="n">
        <v>20</v>
      </c>
    </row>
    <row r="7">
      <c r="A7" s="4" t="inlineStr">
        <is>
          <t>Letters of credit issued by our foreign subsidiaries</t>
        </is>
      </c>
      <c r="B7" s="5" t="n">
        <v>5</v>
      </c>
      <c r="C7" s="5" t="n">
        <v>6</v>
      </c>
    </row>
    <row r="8">
      <c r="A8" s="4" t="inlineStr">
        <is>
          <t>Foreign Debt [Member] | Owed to Banks [Member] | Ryerson China [Member]</t>
        </is>
      </c>
    </row>
    <row r="9">
      <c r="A9" s="3" t="inlineStr">
        <is>
          <t>Debt Instrument [Line Items]</t>
        </is>
      </c>
    </row>
    <row r="10">
      <c r="A10" s="4" t="inlineStr">
        <is>
          <t>Foreign debt</t>
        </is>
      </c>
      <c r="B10" s="6" t="n">
        <v>22.9</v>
      </c>
      <c r="C10" s="10" t="n">
        <v>27</v>
      </c>
    </row>
    <row r="11">
      <c r="A11" s="4" t="inlineStr">
        <is>
          <t>Weighted average interest rate</t>
        </is>
      </c>
      <c r="B11" s="4" t="inlineStr">
        <is>
          <t>3.40%</t>
        </is>
      </c>
      <c r="C11" s="4" t="inlineStr">
        <is>
          <t>3.6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Components of Net Periodic Benefit Cost (Credit) (Detail) - USD ($) $ in Millions</t>
        </is>
      </c>
      <c r="B1" s="2" t="inlineStr">
        <is>
          <t>3 Months Ended</t>
        </is>
      </c>
    </row>
    <row r="2">
      <c r="B2" s="2" t="inlineStr">
        <is>
          <t>Mar. 31, 2022</t>
        </is>
      </c>
      <c r="C2" s="2" t="inlineStr">
        <is>
          <t>Mar. 31, 2021</t>
        </is>
      </c>
    </row>
    <row r="3">
      <c r="A3" s="3" t="inlineStr">
        <is>
          <t>Defined Benefit Plans and Other Postretirement Benefit Plans Table Text Block [Line Items]</t>
        </is>
      </c>
    </row>
    <row r="4">
      <c r="A4" s="4" t="inlineStr">
        <is>
          <t>Settlement charge</t>
        </is>
      </c>
      <c r="B4" s="6" t="n">
        <v>0.1</v>
      </c>
      <c r="C4" s="6" t="n">
        <v>0.2</v>
      </c>
    </row>
    <row r="5">
      <c r="A5" s="4" t="inlineStr">
        <is>
          <t>Pension Benefits [Member]</t>
        </is>
      </c>
    </row>
    <row r="6">
      <c r="A6" s="3" t="inlineStr">
        <is>
          <t>Defined Benefit Plans and Other Postretirement Benefit Plans Table Text Block [Line Items]</t>
        </is>
      </c>
    </row>
    <row r="7">
      <c r="A7" s="4" t="inlineStr">
        <is>
          <t>Service cost</t>
        </is>
      </c>
      <c r="B7" s="7" t="n">
        <v>0.7</v>
      </c>
      <c r="C7" s="7" t="n">
        <v>0.9</v>
      </c>
    </row>
    <row r="8">
      <c r="A8" s="4" t="inlineStr">
        <is>
          <t>Interest cost</t>
        </is>
      </c>
      <c r="B8" s="7" t="n">
        <v>2.5</v>
      </c>
      <c r="C8" s="5" t="n">
        <v>3</v>
      </c>
    </row>
    <row r="9">
      <c r="A9" s="4" t="inlineStr">
        <is>
          <t>Expected return on assets</t>
        </is>
      </c>
      <c r="B9" s="7" t="n">
        <v>-3.4</v>
      </c>
      <c r="C9" s="7" t="n">
        <v>-5.9</v>
      </c>
    </row>
    <row r="10">
      <c r="A10" s="4" t="inlineStr">
        <is>
          <t>Settlement charge</t>
        </is>
      </c>
      <c r="B10" s="7" t="n">
        <v>0.1</v>
      </c>
      <c r="C10" s="7" t="n">
        <v>0.2</v>
      </c>
    </row>
    <row r="11">
      <c r="A11" s="4" t="inlineStr">
        <is>
          <t>Recognized actuarial (gain) loss</t>
        </is>
      </c>
      <c r="B11" s="5" t="n">
        <v>2</v>
      </c>
      <c r="C11" s="7" t="n">
        <v>3.9</v>
      </c>
    </row>
    <row r="12">
      <c r="A12" s="4" t="inlineStr">
        <is>
          <t>Net periodic benefit cost (credit)</t>
        </is>
      </c>
      <c r="B12" s="7" t="n">
        <v>1.9</v>
      </c>
      <c r="C12" s="7" t="n">
        <v>2.1</v>
      </c>
    </row>
    <row r="13">
      <c r="A13" s="4" t="inlineStr">
        <is>
          <t>Other Postretirement Benefits [Member]</t>
        </is>
      </c>
    </row>
    <row r="14">
      <c r="A14" s="3" t="inlineStr">
        <is>
          <t>Defined Benefit Plans and Other Postretirement Benefit Plans Table Text Block [Line Items]</t>
        </is>
      </c>
    </row>
    <row r="15">
      <c r="A15" s="4" t="inlineStr">
        <is>
          <t>Service cost</t>
        </is>
      </c>
      <c r="B15" s="7" t="n">
        <v>0.1</v>
      </c>
      <c r="C15" s="7" t="n">
        <v>0.1</v>
      </c>
    </row>
    <row r="16">
      <c r="A16" s="4" t="inlineStr">
        <is>
          <t>Interest cost</t>
        </is>
      </c>
      <c r="B16" s="7" t="n">
        <v>0.3</v>
      </c>
      <c r="C16" s="7" t="n">
        <v>0.3</v>
      </c>
    </row>
    <row r="17">
      <c r="A17" s="4" t="inlineStr">
        <is>
          <t>Recognized actuarial (gain) loss</t>
        </is>
      </c>
      <c r="B17" s="7" t="n">
        <v>-1.5</v>
      </c>
      <c r="C17" s="7" t="n">
        <v>-1.5</v>
      </c>
    </row>
    <row r="18">
      <c r="A18" s="4" t="inlineStr">
        <is>
          <t>Amortization of prior service credit</t>
        </is>
      </c>
      <c r="C18" s="7" t="n">
        <v>-0.1</v>
      </c>
    </row>
    <row r="19">
      <c r="A19" s="4" t="inlineStr">
        <is>
          <t>Net periodic benefit cost (credit)</t>
        </is>
      </c>
      <c r="B19" s="6" t="n">
        <v>-1.1</v>
      </c>
      <c r="C19" s="6" t="n">
        <v>-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s - Additional Information (Detail) - Pension Benefits [Member] $ in Millions</t>
        </is>
      </c>
      <c r="B1" s="2" t="inlineStr">
        <is>
          <t>3 Months Ended</t>
        </is>
      </c>
    </row>
    <row r="2">
      <c r="B2" s="2" t="inlineStr">
        <is>
          <t>Mar. 31, 2022USD ($)</t>
        </is>
      </c>
    </row>
    <row r="3">
      <c r="A3" s="3" t="inlineStr">
        <is>
          <t>Defined Benefit Plan Disclosure [Line Items]</t>
        </is>
      </c>
    </row>
    <row r="4">
      <c r="A4" s="4" t="inlineStr">
        <is>
          <t>Contribution to the pension plan fund</t>
        </is>
      </c>
      <c r="B4" s="6" t="n">
        <v>3.5</v>
      </c>
    </row>
    <row r="5">
      <c r="A5" s="4" t="inlineStr">
        <is>
          <t>Anticipated minimum required pension contribution funding</t>
        </is>
      </c>
      <c r="B5" s="6" t="n">
        <v>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and Contingencies - Additional Information (Detail) - USD ($) $ in Millions</t>
        </is>
      </c>
      <c r="B1" s="2" t="inlineStr">
        <is>
          <t>Jan. 02, 2020</t>
        </is>
      </c>
      <c r="C1" s="2" t="inlineStr">
        <is>
          <t>Mar. 31, 2022</t>
        </is>
      </c>
    </row>
    <row r="2">
      <c r="A2" s="3" t="inlineStr">
        <is>
          <t>Loss Contingencies [Line Items]</t>
        </is>
      </c>
    </row>
    <row r="3">
      <c r="A3" s="4" t="inlineStr">
        <is>
          <t>Record of decision description</t>
        </is>
      </c>
      <c r="C3" s="4" t="inlineStr">
        <is>
          <t>The ROD includes a combination of dredging, capping, and enhanced natural recovery that would take approximately thirteen years to construct plus additional time for monitored natural recovery</t>
        </is>
      </c>
    </row>
    <row r="4">
      <c r="A4" s="4" t="inlineStr">
        <is>
          <t>Estimated present value cost for construction and recovery</t>
        </is>
      </c>
      <c r="C4" s="10" t="n">
        <v>1050</v>
      </c>
    </row>
    <row r="5">
      <c r="A5" s="4" t="inlineStr">
        <is>
          <t>Remediation plan description</t>
        </is>
      </c>
      <c r="C5" s="4" t="inlineStr">
        <is>
          <t>the EPA indicated that it expected PRPs to submit a plan during 2019 to start remediation of the river and harbor per the ROD within the next two to three years. The EPA also indicated that it expected allocation of amounts among the parties to be determined in the same two to three-year time frame.</t>
        </is>
      </c>
    </row>
    <row r="6">
      <c r="A6" s="4" t="inlineStr">
        <is>
          <t>Percentage of acreage on remediation</t>
        </is>
      </c>
      <c r="B6" s="4" t="inlineStr">
        <is>
          <t>100.00%</t>
        </is>
      </c>
    </row>
    <row r="7">
      <c r="A7" s="4" t="inlineStr">
        <is>
          <t>Minimum [Member]</t>
        </is>
      </c>
    </row>
    <row r="8">
      <c r="A8" s="3" t="inlineStr">
        <is>
          <t>Loss Contingencies [Line Items]</t>
        </is>
      </c>
    </row>
    <row r="9">
      <c r="A9" s="4" t="inlineStr">
        <is>
          <t>Remediation plan due date</t>
        </is>
      </c>
      <c r="C9" s="4" t="inlineStr">
        <is>
          <t>2 years</t>
        </is>
      </c>
    </row>
    <row r="10">
      <c r="A10" s="4" t="inlineStr">
        <is>
          <t>Remediation plan allocation of amount due date</t>
        </is>
      </c>
      <c r="C10" s="4" t="inlineStr">
        <is>
          <t>2 years</t>
        </is>
      </c>
    </row>
    <row r="11">
      <c r="A11" s="4" t="inlineStr">
        <is>
          <t>Maximum [Member]</t>
        </is>
      </c>
    </row>
    <row r="12">
      <c r="A12" s="3" t="inlineStr">
        <is>
          <t>Loss Contingencies [Line Items]</t>
        </is>
      </c>
    </row>
    <row r="13">
      <c r="A13" s="4" t="inlineStr">
        <is>
          <t>Remediation plan due date</t>
        </is>
      </c>
      <c r="C13" s="4" t="inlineStr">
        <is>
          <t>3 years</t>
        </is>
      </c>
    </row>
    <row r="14">
      <c r="A14" s="4" t="inlineStr">
        <is>
          <t>Remediation plan allocation of amount due date</t>
        </is>
      </c>
      <c r="C14"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Derivatives and Fair Value Measurements - Additional Information (Detail) $ in Millions</t>
        </is>
      </c>
      <c r="B1" s="2" t="inlineStr">
        <is>
          <t>3 Months Ended</t>
        </is>
      </c>
    </row>
    <row r="2">
      <c r="B2" s="2" t="inlineStr">
        <is>
          <t>Mar. 31, 2022USD ($)DerivativeInstrument</t>
        </is>
      </c>
      <c r="C2" s="2" t="inlineStr">
        <is>
          <t>Dec. 31, 2021USD ($)</t>
        </is>
      </c>
      <c r="D2" s="2" t="inlineStr">
        <is>
          <t>Nov. 30, 2019USD ($)</t>
        </is>
      </c>
      <c r="E2" s="2" t="inlineStr">
        <is>
          <t>Jun. 30, 2019USD ($)</t>
        </is>
      </c>
    </row>
    <row r="3">
      <c r="A3" s="3" t="inlineStr">
        <is>
          <t>Derivatives Fair Value [Line Items]</t>
        </is>
      </c>
    </row>
    <row r="4">
      <c r="A4" s="4" t="inlineStr">
        <is>
          <t>Fair value of interest rate swaps</t>
        </is>
      </c>
      <c r="B4" s="6" t="n">
        <v>0.3</v>
      </c>
    </row>
    <row r="5">
      <c r="A5" s="4" t="inlineStr">
        <is>
          <t>Minimum [Member]</t>
        </is>
      </c>
    </row>
    <row r="6">
      <c r="A6" s="3" t="inlineStr">
        <is>
          <t>Derivatives Fair Value [Line Items]</t>
        </is>
      </c>
    </row>
    <row r="7">
      <c r="A7" s="4" t="inlineStr">
        <is>
          <t>General term for commodity and exchange contracts</t>
        </is>
      </c>
      <c r="B7" s="4" t="inlineStr">
        <is>
          <t>1 month</t>
        </is>
      </c>
    </row>
    <row r="8">
      <c r="A8" s="4" t="inlineStr">
        <is>
          <t>Maximum [Member]</t>
        </is>
      </c>
    </row>
    <row r="9">
      <c r="A9" s="3" t="inlineStr">
        <is>
          <t>Derivatives Fair Value [Line Items]</t>
        </is>
      </c>
    </row>
    <row r="10">
      <c r="A10" s="4" t="inlineStr">
        <is>
          <t>General term for commodity and exchange contracts</t>
        </is>
      </c>
      <c r="B10" s="4" t="inlineStr">
        <is>
          <t>12 months</t>
        </is>
      </c>
    </row>
    <row r="11">
      <c r="A11" s="4" t="inlineStr">
        <is>
          <t>Interest Rate Swaps [Member]</t>
        </is>
      </c>
    </row>
    <row r="12">
      <c r="A12" s="3" t="inlineStr">
        <is>
          <t>Derivatives Fair Value [Line Items]</t>
        </is>
      </c>
    </row>
    <row r="13">
      <c r="A13" s="4" t="inlineStr">
        <is>
          <t>Derivative notional amount</t>
        </is>
      </c>
      <c r="B13" s="10" t="n">
        <v>160</v>
      </c>
      <c r="C13" s="10" t="n">
        <v>160</v>
      </c>
    </row>
    <row r="14">
      <c r="A14" s="4" t="inlineStr">
        <is>
          <t>Derivative gain (loss) to be reclassified into interest expense during next 12 months</t>
        </is>
      </c>
      <c r="B14" s="6" t="n">
        <v>-1.2</v>
      </c>
    </row>
    <row r="15">
      <c r="A15" s="4" t="inlineStr">
        <is>
          <t>Ryerson Credit Facility [Member]</t>
        </is>
      </c>
    </row>
    <row r="16">
      <c r="A16" s="3" t="inlineStr">
        <is>
          <t>Derivatives Fair Value [Line Items]</t>
        </is>
      </c>
    </row>
    <row r="17">
      <c r="A17" s="4" t="inlineStr">
        <is>
          <t>Number of derivative instruments | DerivativeInstrument</t>
        </is>
      </c>
      <c r="B17" s="5" t="n">
        <v>2</v>
      </c>
    </row>
    <row r="18">
      <c r="A18" s="4" t="inlineStr">
        <is>
          <t>Ryerson Credit Facility [Member] | Second Interest Rate Swap [Member]</t>
        </is>
      </c>
    </row>
    <row r="19">
      <c r="A19" s="3" t="inlineStr">
        <is>
          <t>Derivatives Fair Value [Line Items]</t>
        </is>
      </c>
    </row>
    <row r="20">
      <c r="A20" s="4" t="inlineStr">
        <is>
          <t>Derivative notional amount</t>
        </is>
      </c>
      <c r="D20" s="10" t="n">
        <v>100</v>
      </c>
    </row>
    <row r="21">
      <c r="A21" s="4" t="inlineStr">
        <is>
          <t>Derivative fixed interest rate</t>
        </is>
      </c>
      <c r="D21" s="4" t="inlineStr">
        <is>
          <t>1.539%</t>
        </is>
      </c>
    </row>
    <row r="22">
      <c r="A22" s="4" t="inlineStr">
        <is>
          <t>Ryerson Credit Facility [Member] | Interest Rate Swaps [Member]</t>
        </is>
      </c>
    </row>
    <row r="23">
      <c r="A23" s="3" t="inlineStr">
        <is>
          <t>Derivatives Fair Value [Line Items]</t>
        </is>
      </c>
    </row>
    <row r="24">
      <c r="A24" s="4" t="inlineStr">
        <is>
          <t>Derivative notional amount</t>
        </is>
      </c>
      <c r="E24" s="10" t="n">
        <v>60</v>
      </c>
    </row>
    <row r="25">
      <c r="A25" s="4" t="inlineStr">
        <is>
          <t>Derivative fixed interest rate</t>
        </is>
      </c>
      <c r="E25" s="4" t="inlineStr">
        <is>
          <t>1.7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Location and Fair Value Amount of Derivative Instruments (Detail) - USD ($) $ in Millions</t>
        </is>
      </c>
      <c r="B1" s="2" t="inlineStr">
        <is>
          <t>Mar. 31, 2022</t>
        </is>
      </c>
      <c r="C1" s="2" t="inlineStr">
        <is>
          <t>Dec. 31, 2021</t>
        </is>
      </c>
    </row>
    <row r="2">
      <c r="A2" s="3" t="inlineStr">
        <is>
          <t>Derivatives Fair Value [Line Items]</t>
        </is>
      </c>
    </row>
    <row r="3">
      <c r="A3" s="4" t="inlineStr">
        <is>
          <t>Asset Derivatives, Fair Value</t>
        </is>
      </c>
      <c r="B3" s="6" t="n">
        <v>21.1</v>
      </c>
      <c r="C3" s="6" t="n">
        <v>13.2</v>
      </c>
    </row>
    <row r="4">
      <c r="A4" s="4" t="inlineStr">
        <is>
          <t>Liability Derivatives, Fair Value</t>
        </is>
      </c>
      <c r="B4" s="7" t="n">
        <v>33.4</v>
      </c>
      <c r="C4" s="7" t="n">
        <v>36.5</v>
      </c>
    </row>
    <row r="5">
      <c r="A5" s="4" t="inlineStr">
        <is>
          <t>Derivatives Not Designated as Hedging Instruments under ASC 815 [Member] | Metal Commodity Contracts [Member] | Prepaid Expenses and Other Current Assets [Member]</t>
        </is>
      </c>
    </row>
    <row r="6">
      <c r="A6" s="3" t="inlineStr">
        <is>
          <t>Derivatives Fair Value [Line Items]</t>
        </is>
      </c>
    </row>
    <row r="7">
      <c r="A7" s="4" t="inlineStr">
        <is>
          <t>Asset Derivatives, Fair Value</t>
        </is>
      </c>
      <c r="B7" s="7" t="n">
        <v>20.4</v>
      </c>
      <c r="C7" s="5" t="n">
        <v>13</v>
      </c>
    </row>
    <row r="8">
      <c r="A8" s="4" t="inlineStr">
        <is>
          <t>Derivatives Not Designated as Hedging Instruments under ASC 815 [Member] | Metal Commodity Contracts [Member] | Other Accrued Liabilities [Member]</t>
        </is>
      </c>
    </row>
    <row r="9">
      <c r="A9" s="3" t="inlineStr">
        <is>
          <t>Derivatives Fair Value [Line Items]</t>
        </is>
      </c>
    </row>
    <row r="10">
      <c r="A10" s="4" t="inlineStr">
        <is>
          <t>Liability Derivatives, Fair Value</t>
        </is>
      </c>
      <c r="B10" s="7" t="n">
        <v>33.1</v>
      </c>
      <c r="C10" s="7" t="n">
        <v>35.1</v>
      </c>
    </row>
    <row r="11">
      <c r="A11" s="4" t="inlineStr">
        <is>
          <t>Derivatives Not Designated as Hedging Instruments under ASC 815 [Member] | Diesel Fuel Commodity Contracts [Member] | Prepaid Expenses and Other Current Assets [Member]</t>
        </is>
      </c>
    </row>
    <row r="12">
      <c r="A12" s="3" t="inlineStr">
        <is>
          <t>Derivatives Fair Value [Line Items]</t>
        </is>
      </c>
    </row>
    <row r="13">
      <c r="A13" s="4" t="inlineStr">
        <is>
          <t>Asset Derivatives, Fair Value</t>
        </is>
      </c>
      <c r="B13" s="7" t="n">
        <v>0.7</v>
      </c>
    </row>
    <row r="14">
      <c r="A14" s="4" t="inlineStr">
        <is>
          <t>Derivatives Not Designated as Hedging Instruments under ASC 815 [Member] | 2028 Notes Embedded Derivative [Member] | Prepaid Expenses and Other Current Assets [Member]</t>
        </is>
      </c>
    </row>
    <row r="15">
      <c r="A15" s="3" t="inlineStr">
        <is>
          <t>Derivatives Fair Value [Line Items]</t>
        </is>
      </c>
    </row>
    <row r="16">
      <c r="A16" s="4" t="inlineStr">
        <is>
          <t>Asset Derivatives, Fair Value</t>
        </is>
      </c>
      <c r="C16" s="7" t="n">
        <v>0.2</v>
      </c>
    </row>
    <row r="17">
      <c r="A17" s="4" t="inlineStr">
        <is>
          <t>Derivatives Not Designated as Hedging Instruments under ASC 815 [Member] | Interest Rate Swaps [Member] | Other Accrued Liabilities [Member]</t>
        </is>
      </c>
    </row>
    <row r="18">
      <c r="A18" s="3" t="inlineStr">
        <is>
          <t>Derivatives Fair Value [Line Items]</t>
        </is>
      </c>
    </row>
    <row r="19">
      <c r="A19" s="4" t="inlineStr">
        <is>
          <t>Liability Derivatives, Fair Value</t>
        </is>
      </c>
      <c r="B19" s="6" t="n">
        <v>0.3</v>
      </c>
      <c r="C19" s="6"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and Fair Value Measurements - Volume of Company 's Activity in Derivative Instruments (Detail) $ in Millions</t>
        </is>
      </c>
      <c r="B1" s="2" t="inlineStr">
        <is>
          <t>3 Months Ended</t>
        </is>
      </c>
      <c r="C1" s="2" t="inlineStr">
        <is>
          <t>12 Months Ended</t>
        </is>
      </c>
    </row>
    <row r="2">
      <c r="B2" s="2" t="inlineStr">
        <is>
          <t>Mar. 31, 2022USD ($)Tgal</t>
        </is>
      </c>
      <c r="C2" s="2" t="inlineStr">
        <is>
          <t>Dec. 31, 2021USD ($)Tgal</t>
        </is>
      </c>
    </row>
    <row r="3">
      <c r="A3" s="4" t="inlineStr">
        <is>
          <t>Hot Roll Coil Swap Contracts [Member]</t>
        </is>
      </c>
    </row>
    <row r="4">
      <c r="A4" s="3" t="inlineStr">
        <is>
          <t>Derivatives Fair Value [Line Items]</t>
        </is>
      </c>
    </row>
    <row r="5">
      <c r="A5" s="4" t="inlineStr">
        <is>
          <t>Notional Amount</t>
        </is>
      </c>
      <c r="B5" s="5" t="n">
        <v>152076</v>
      </c>
      <c r="C5" s="5" t="n">
        <v>176859</v>
      </c>
    </row>
    <row r="6">
      <c r="A6" s="4" t="inlineStr">
        <is>
          <t>Aluminum Swap Contracts [Member]</t>
        </is>
      </c>
    </row>
    <row r="7">
      <c r="A7" s="3" t="inlineStr">
        <is>
          <t>Derivatives Fair Value [Line Items]</t>
        </is>
      </c>
    </row>
    <row r="8">
      <c r="A8" s="4" t="inlineStr">
        <is>
          <t>Notional Amount</t>
        </is>
      </c>
      <c r="B8" s="5" t="n">
        <v>15396</v>
      </c>
      <c r="C8" s="5" t="n">
        <v>20949</v>
      </c>
    </row>
    <row r="9">
      <c r="A9" s="4" t="inlineStr">
        <is>
          <t>Nickel Swap Contracts [Member]</t>
        </is>
      </c>
    </row>
    <row r="10">
      <c r="A10" s="3" t="inlineStr">
        <is>
          <t>Derivatives Fair Value [Line Items]</t>
        </is>
      </c>
    </row>
    <row r="11">
      <c r="A11" s="4" t="inlineStr">
        <is>
          <t>Notional Amount</t>
        </is>
      </c>
      <c r="B11" s="5" t="n">
        <v>534</v>
      </c>
      <c r="C11" s="5" t="n">
        <v>857</v>
      </c>
    </row>
    <row r="12">
      <c r="A12" s="4" t="inlineStr">
        <is>
          <t>Diesel Fuel Swap Contracts [Member]</t>
        </is>
      </c>
    </row>
    <row r="13">
      <c r="A13" s="3" t="inlineStr">
        <is>
          <t>Derivatives Fair Value [Line Items]</t>
        </is>
      </c>
    </row>
    <row r="14">
      <c r="A14" s="4" t="inlineStr">
        <is>
          <t>Notional Amount | gal</t>
        </is>
      </c>
      <c r="B14" s="5" t="n">
        <v>700000</v>
      </c>
      <c r="C14" s="5" t="n">
        <v>840000</v>
      </c>
    </row>
    <row r="15">
      <c r="A15" s="4" t="inlineStr">
        <is>
          <t>Foreign Exchange Contracts [Member]</t>
        </is>
      </c>
    </row>
    <row r="16">
      <c r="A16" s="3" t="inlineStr">
        <is>
          <t>Derivatives Fair Value [Line Items]</t>
        </is>
      </c>
    </row>
    <row r="17">
      <c r="A17" s="4" t="inlineStr">
        <is>
          <t>Derivative notional amount | $</t>
        </is>
      </c>
      <c r="B17" s="6" t="n">
        <v>3.5</v>
      </c>
      <c r="C17" s="6" t="n">
        <v>4.5</v>
      </c>
    </row>
    <row r="18">
      <c r="A18" s="4" t="inlineStr">
        <is>
          <t>Interest Rate Swaps [Member]</t>
        </is>
      </c>
    </row>
    <row r="19">
      <c r="A19" s="3" t="inlineStr">
        <is>
          <t>Derivatives Fair Value [Line Items]</t>
        </is>
      </c>
    </row>
    <row r="20">
      <c r="A20" s="4" t="inlineStr">
        <is>
          <t>Derivative notional amount | $</t>
        </is>
      </c>
      <c r="B20" s="10" t="n">
        <v>160</v>
      </c>
      <c r="C20" s="10" t="n">
        <v>1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Receivables, provisions</t>
        </is>
      </c>
      <c r="B3" s="6" t="n">
        <v>2.7</v>
      </c>
      <c r="C3" s="6" t="n">
        <v>2.2</v>
      </c>
    </row>
    <row r="4">
      <c r="A4" s="4" t="inlineStr">
        <is>
          <t>Preferred stock, par value</t>
        </is>
      </c>
      <c r="B4" s="8" t="n">
        <v>0.01</v>
      </c>
      <c r="C4" s="8" t="n">
        <v>0.01</v>
      </c>
    </row>
    <row r="5">
      <c r="A5" s="4" t="inlineStr">
        <is>
          <t>Preferred stock, shares authorized</t>
        </is>
      </c>
      <c r="B5" s="5" t="n">
        <v>7000000</v>
      </c>
      <c r="C5" s="5" t="n">
        <v>7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10" t="n">
        <v>0</v>
      </c>
      <c r="C8" s="10" t="n">
        <v>0</v>
      </c>
    </row>
    <row r="9">
      <c r="A9" s="4" t="inlineStr">
        <is>
          <t>Common stock, shares authorized</t>
        </is>
      </c>
      <c r="B9" s="5" t="n">
        <v>100000000</v>
      </c>
      <c r="C9" s="5" t="n">
        <v>100000000</v>
      </c>
    </row>
    <row r="10">
      <c r="A10" s="4" t="inlineStr">
        <is>
          <t>Common stock, shares issued</t>
        </is>
      </c>
      <c r="B10" s="5" t="n">
        <v>39058018</v>
      </c>
      <c r="C10" s="5" t="n">
        <v>38687094</v>
      </c>
    </row>
    <row r="11">
      <c r="A11" s="4" t="inlineStr">
        <is>
          <t>Treasury stock at cost - Common stock, shares</t>
        </is>
      </c>
      <c r="B11" s="5" t="n">
        <v>390417</v>
      </c>
      <c r="C11" s="5" t="n">
        <v>2929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Measurements - Location and Amount of Gains and Losses on Derivatives Not Designated as Hedging Instruments Reported in Condensed Consolidated Statements of Comprehensive Income (Detail)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Amount of Gain/ (Loss) Recognized in Income on Derivatives</t>
        </is>
      </c>
      <c r="B4" s="6" t="n">
        <v>10.3</v>
      </c>
      <c r="C4" s="6" t="n">
        <v>-9.1</v>
      </c>
    </row>
    <row r="5">
      <c r="A5" s="4" t="inlineStr">
        <is>
          <t>Derivatives Not Designated as Hedging Instruments under ASC 815 [Member]</t>
        </is>
      </c>
    </row>
    <row r="6">
      <c r="A6" s="3" t="inlineStr">
        <is>
          <t>Derivative Instruments Gain Loss [Line Items]</t>
        </is>
      </c>
    </row>
    <row r="7">
      <c r="A7" s="4" t="inlineStr">
        <is>
          <t>Amount of Gain/ (Loss) Recognized in Income on Derivatives</t>
        </is>
      </c>
      <c r="B7" s="7" t="n">
        <v>-1.5</v>
      </c>
      <c r="C7" s="7" t="n">
        <v>-10.3</v>
      </c>
    </row>
    <row r="8">
      <c r="A8" s="4" t="inlineStr">
        <is>
          <t>Amount of Gain/ (Loss) Reclassified from Other Comprehensive Income into Income</t>
        </is>
      </c>
      <c r="B8" s="7" t="n">
        <v>-0.7</v>
      </c>
      <c r="C8" s="7" t="n">
        <v>-0.5</v>
      </c>
    </row>
    <row r="9">
      <c r="A9" s="4" t="inlineStr">
        <is>
          <t>Derivatives Not Designated as Hedging Instruments under ASC 815 [Member] | Metal Commodity Contracts [Member] | Cost of Materials Sold [Member]</t>
        </is>
      </c>
    </row>
    <row r="10">
      <c r="A10" s="3" t="inlineStr">
        <is>
          <t>Derivative Instruments Gain Loss [Line Items]</t>
        </is>
      </c>
    </row>
    <row r="11">
      <c r="A11" s="4" t="inlineStr">
        <is>
          <t>Amount of Gain/ (Loss) Recognized in Income on Derivatives</t>
        </is>
      </c>
      <c r="B11" s="7" t="n">
        <v>-2.6</v>
      </c>
      <c r="C11" s="7" t="n">
        <v>-10.7</v>
      </c>
    </row>
    <row r="12">
      <c r="A12" s="4" t="inlineStr">
        <is>
          <t>Derivatives Not Designated as Hedging Instruments under ASC 815 [Member] | Diesel Fuel Commodity Contracts [Member] | Warehousing, Delivery, Selling, General, and Administrative [Member]</t>
        </is>
      </c>
    </row>
    <row r="13">
      <c r="A13" s="3" t="inlineStr">
        <is>
          <t>Derivative Instruments Gain Loss [Line Items]</t>
        </is>
      </c>
    </row>
    <row r="14">
      <c r="A14" s="4" t="inlineStr">
        <is>
          <t>Amount of Gain/ (Loss) Recognized in Income on Derivatives</t>
        </is>
      </c>
      <c r="B14" s="7" t="n">
        <v>0.7</v>
      </c>
    </row>
    <row r="15">
      <c r="A15" s="4" t="inlineStr">
        <is>
          <t>Derivatives Not Designated as Hedging Instruments under ASC 815 [Member] | 2028 Notes Embedded Derivative [Member] | Other Income and (Expense), Net [Member]</t>
        </is>
      </c>
    </row>
    <row r="16">
      <c r="A16" s="3" t="inlineStr">
        <is>
          <t>Derivative Instruments Gain Loss [Line Items]</t>
        </is>
      </c>
    </row>
    <row r="17">
      <c r="A17" s="4" t="inlineStr">
        <is>
          <t>Amount of Gain/ (Loss) Recognized in Income on Derivatives</t>
        </is>
      </c>
      <c r="B17" s="7" t="n">
        <v>-0.2</v>
      </c>
      <c r="C17" s="7" t="n">
        <v>0.3</v>
      </c>
    </row>
    <row r="18">
      <c r="A18" s="4" t="inlineStr">
        <is>
          <t>Derivatives Not Designated as Hedging Instruments under ASC 815 [Member] | Foreign Exchange Contracts [Member] | Other Income and (Expense), Net [Member]</t>
        </is>
      </c>
    </row>
    <row r="19">
      <c r="A19" s="3" t="inlineStr">
        <is>
          <t>Derivative Instruments Gain Loss [Line Items]</t>
        </is>
      </c>
    </row>
    <row r="20">
      <c r="A20" s="4" t="inlineStr">
        <is>
          <t>Amount of Gain/ (Loss) Recognized in Income on Derivatives</t>
        </is>
      </c>
      <c r="C20" s="7" t="n">
        <v>0.1</v>
      </c>
    </row>
    <row r="21">
      <c r="A21" s="4" t="inlineStr">
        <is>
          <t>Derivatives Not Designated as Hedging Instruments under ASC 815 [Member] | Interest Rate Swaps [Member] | Interest and Other Expense on Debt [Member]</t>
        </is>
      </c>
    </row>
    <row r="22">
      <c r="A22" s="3" t="inlineStr">
        <is>
          <t>Derivative Instruments Gain Loss [Line Items]</t>
        </is>
      </c>
    </row>
    <row r="23">
      <c r="A23" s="4" t="inlineStr">
        <is>
          <t>Amount of Gain/ (Loss) Recognized in Income on Derivatives</t>
        </is>
      </c>
      <c r="B23" s="7" t="n">
        <v>0.6</v>
      </c>
    </row>
    <row r="24">
      <c r="A24" s="4" t="inlineStr">
        <is>
          <t>Amount of Gain/ (Loss) Reclassified from Other Comprehensive Income into Income</t>
        </is>
      </c>
      <c r="B24" s="6" t="n">
        <v>-0.7</v>
      </c>
      <c r="C24" s="6" t="n">
        <v>-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Assets and Liabilities Measured and Recorded at Fair Value (Detail) - USD ($) $ in Millions</t>
        </is>
      </c>
      <c r="B1" s="2" t="inlineStr">
        <is>
          <t>Mar. 31, 2022</t>
        </is>
      </c>
      <c r="C1" s="2" t="inlineStr">
        <is>
          <t>Dec. 31, 2021</t>
        </is>
      </c>
    </row>
    <row r="2">
      <c r="A2" s="3" t="inlineStr">
        <is>
          <t>Fair Value Assets And Liabilities Measured On Recurring And Nonrecurring Basis [Line Items]</t>
        </is>
      </c>
    </row>
    <row r="3">
      <c r="A3" s="4" t="inlineStr">
        <is>
          <t>Asset Derivatives, Fair Value</t>
        </is>
      </c>
      <c r="B3" s="6" t="n">
        <v>21.1</v>
      </c>
      <c r="C3" s="6" t="n">
        <v>13.2</v>
      </c>
    </row>
    <row r="4">
      <c r="A4" s="4" t="inlineStr">
        <is>
          <t>Liability Derivatives, Fair Value</t>
        </is>
      </c>
      <c r="B4" s="7" t="n">
        <v>33.4</v>
      </c>
      <c r="C4" s="7" t="n">
        <v>36.5</v>
      </c>
    </row>
    <row r="5">
      <c r="A5" s="4" t="inlineStr">
        <is>
          <t>Fair Value, Measurements, Recurring [Member] | Derivatives Not Designated as Hedging Instruments under ASC 815 [Member] | Level 2 [Member]</t>
        </is>
      </c>
    </row>
    <row r="6">
      <c r="A6" s="3" t="inlineStr">
        <is>
          <t>Fair Value Assets And Liabilities Measured On Recurring And Nonrecurring Basis [Line Items]</t>
        </is>
      </c>
    </row>
    <row r="7">
      <c r="A7" s="4" t="inlineStr">
        <is>
          <t>Asset Derivatives, Fair Value</t>
        </is>
      </c>
      <c r="B7" s="7" t="n">
        <v>21.1</v>
      </c>
      <c r="C7" s="5" t="n">
        <v>13</v>
      </c>
    </row>
    <row r="8">
      <c r="A8" s="4" t="inlineStr">
        <is>
          <t>Liability Derivatives, Fair Value</t>
        </is>
      </c>
      <c r="B8" s="7" t="n">
        <v>33.4</v>
      </c>
      <c r="C8" s="7" t="n">
        <v>36.5</v>
      </c>
    </row>
    <row r="9">
      <c r="A9" s="4" t="inlineStr">
        <is>
          <t>Fair Value, Measurements, Recurring [Member] | Derivatives Not Designated as Hedging Instruments under ASC 815 [Member] | Level 2 [Member] | Metal Commodity Contracts [Member]</t>
        </is>
      </c>
    </row>
    <row r="10">
      <c r="A10" s="3" t="inlineStr">
        <is>
          <t>Fair Value Assets And Liabilities Measured On Recurring And Nonrecurring Basis [Line Items]</t>
        </is>
      </c>
    </row>
    <row r="11">
      <c r="A11" s="4" t="inlineStr">
        <is>
          <t>Asset Derivatives, Fair Value</t>
        </is>
      </c>
      <c r="B11" s="7" t="n">
        <v>20.4</v>
      </c>
      <c r="C11" s="5" t="n">
        <v>13</v>
      </c>
    </row>
    <row r="12">
      <c r="A12" s="4" t="inlineStr">
        <is>
          <t>Liability Derivatives, Fair Value</t>
        </is>
      </c>
      <c r="B12" s="7" t="n">
        <v>33.1</v>
      </c>
      <c r="C12" s="7" t="n">
        <v>35.1</v>
      </c>
    </row>
    <row r="13">
      <c r="A13" s="4" t="inlineStr">
        <is>
          <t>Fair Value, Measurements, Recurring [Member] | Derivatives Not Designated as Hedging Instruments under ASC 815 [Member] | Level 2 [Member] | Diesel Fuel Commodity Contracts [Member]</t>
        </is>
      </c>
    </row>
    <row r="14">
      <c r="A14" s="3" t="inlineStr">
        <is>
          <t>Fair Value Assets And Liabilities Measured On Recurring And Nonrecurring Basis [Line Items]</t>
        </is>
      </c>
    </row>
    <row r="15">
      <c r="A15" s="4" t="inlineStr">
        <is>
          <t>Asset Derivatives, Fair Value</t>
        </is>
      </c>
      <c r="B15" s="7" t="n">
        <v>0.7</v>
      </c>
    </row>
    <row r="16">
      <c r="A16" s="4" t="inlineStr">
        <is>
          <t>Fair Value, Measurements, Recurring [Member] | Derivatives Not Designated as Hedging Instruments under ASC 815 [Member] | Level 2 [Member] | Interest Rate Swaps [Member]</t>
        </is>
      </c>
    </row>
    <row r="17">
      <c r="A17" s="3" t="inlineStr">
        <is>
          <t>Fair Value Assets And Liabilities Measured On Recurring And Nonrecurring Basis [Line Items]</t>
        </is>
      </c>
    </row>
    <row r="18">
      <c r="A18" s="4" t="inlineStr">
        <is>
          <t>Liability Derivatives, Fair Value</t>
        </is>
      </c>
      <c r="B18" s="6" t="n">
        <v>0.3</v>
      </c>
      <c r="C18" s="7" t="n">
        <v>1.4</v>
      </c>
    </row>
    <row r="19">
      <c r="A19" s="4" t="inlineStr">
        <is>
          <t>Fair Value, Measurements, Recurring [Member] | Derivatives Not Designated as Hedging Instruments under ASC 815 [Member] | Level 3 [Member]</t>
        </is>
      </c>
    </row>
    <row r="20">
      <c r="A20" s="3" t="inlineStr">
        <is>
          <t>Fair Value Assets And Liabilities Measured On Recurring And Nonrecurring Basis [Line Items]</t>
        </is>
      </c>
    </row>
    <row r="21">
      <c r="A21" s="4" t="inlineStr">
        <is>
          <t>Asset Derivatives, Fair Value</t>
        </is>
      </c>
      <c r="C21" s="7" t="n">
        <v>0.2</v>
      </c>
    </row>
    <row r="22">
      <c r="A22" s="4" t="inlineStr">
        <is>
          <t>Fair Value, Measurements, Recurring [Member] | Derivatives Not Designated as Hedging Instruments under ASC 815 [Member] | Level 3 [Member] | 2028 Notes Embedded Derivative [Member]</t>
        </is>
      </c>
    </row>
    <row r="23">
      <c r="A23" s="3" t="inlineStr">
        <is>
          <t>Fair Value Assets And Liabilities Measured On Recurring And Nonrecurring Basis [Line Items]</t>
        </is>
      </c>
    </row>
    <row r="24">
      <c r="A24" s="4" t="inlineStr">
        <is>
          <t>Asset Derivatives, Fair Value</t>
        </is>
      </c>
      <c r="C24" s="6"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Measurements - Financial Instruments Measured at Fair Value (Details) - 2028 Notes Embedded Derivative [Member] - Level 3 [Member] - USD ($) $ in Millions</t>
        </is>
      </c>
      <c r="B1" s="2" t="inlineStr">
        <is>
          <t>3 Months Ended</t>
        </is>
      </c>
    </row>
    <row r="2">
      <c r="B2" s="2" t="inlineStr">
        <is>
          <t>Mar. 31, 2022</t>
        </is>
      </c>
      <c r="C2" s="2" t="inlineStr">
        <is>
          <t>Mar. 31, 2021</t>
        </is>
      </c>
    </row>
    <row r="3">
      <c r="A3" s="3" t="inlineStr">
        <is>
          <t>Fair Value Assets Measured On Recurring Basis Unobservable Input Reconciliation [Line Items]</t>
        </is>
      </c>
    </row>
    <row r="4">
      <c r="A4" s="4" t="inlineStr">
        <is>
          <t>Beginning balance</t>
        </is>
      </c>
      <c r="B4" s="6" t="n">
        <v>0.2</v>
      </c>
      <c r="C4" s="6" t="n">
        <v>2.3</v>
      </c>
    </row>
    <row r="5">
      <c r="A5" s="4" t="inlineStr">
        <is>
          <t>Unrealized gain (loss) recorded in other income and (expense), net</t>
        </is>
      </c>
      <c r="B5" s="6" t="n">
        <v>-0.2</v>
      </c>
      <c r="C5" s="7" t="n">
        <v>0.3</v>
      </c>
    </row>
    <row r="6">
      <c r="A6" s="4" t="inlineStr">
        <is>
          <t>Ending balance</t>
        </is>
      </c>
      <c r="C6" s="6" t="n">
        <v>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Carrying and Estimated Fair Values Financial Instruments (Detail) - USD ($) $ in Millions</t>
        </is>
      </c>
      <c r="B1" s="2" t="inlineStr">
        <is>
          <t>Mar. 31, 2022</t>
        </is>
      </c>
      <c r="C1" s="2" t="inlineStr">
        <is>
          <t>Dec. 31, 2021</t>
        </is>
      </c>
    </row>
    <row r="2">
      <c r="A2" s="4" t="inlineStr">
        <is>
          <t>Carrying Amount [Member]</t>
        </is>
      </c>
    </row>
    <row r="3">
      <c r="A3" s="3" t="inlineStr">
        <is>
          <t>Derivatives Fair Value [Line Items]</t>
        </is>
      </c>
    </row>
    <row r="4">
      <c r="A4" s="4" t="inlineStr">
        <is>
          <t>Cash and cash equivalents</t>
        </is>
      </c>
      <c r="B4" s="6" t="n">
        <v>44.7</v>
      </c>
      <c r="C4" s="6" t="n">
        <v>51.2</v>
      </c>
    </row>
    <row r="5">
      <c r="A5" s="4" t="inlineStr">
        <is>
          <t>Restricted cash</t>
        </is>
      </c>
      <c r="B5" s="7" t="n">
        <v>1.1</v>
      </c>
      <c r="C5" s="7" t="n">
        <v>1.2</v>
      </c>
    </row>
    <row r="6">
      <c r="A6" s="4" t="inlineStr">
        <is>
          <t>Receivables less provisions</t>
        </is>
      </c>
      <c r="B6" s="7" t="n">
        <v>778.7</v>
      </c>
      <c r="C6" s="7" t="n">
        <v>630.8</v>
      </c>
    </row>
    <row r="7">
      <c r="A7" s="4" t="inlineStr">
        <is>
          <t>Accounts payable</t>
        </is>
      </c>
      <c r="B7" s="7" t="n">
        <v>602.6</v>
      </c>
      <c r="C7" s="7" t="n">
        <v>481.2</v>
      </c>
    </row>
    <row r="8">
      <c r="A8" s="4" t="inlineStr">
        <is>
          <t>Long-term debt, including current portion</t>
        </is>
      </c>
      <c r="B8" s="7" t="n">
        <v>551.3</v>
      </c>
      <c r="C8" s="7" t="n">
        <v>639.3</v>
      </c>
    </row>
    <row r="9">
      <c r="A9" s="4" t="inlineStr">
        <is>
          <t>Fair Value [Member]</t>
        </is>
      </c>
    </row>
    <row r="10">
      <c r="A10" s="3" t="inlineStr">
        <is>
          <t>Derivatives Fair Value [Line Items]</t>
        </is>
      </c>
    </row>
    <row r="11">
      <c r="A11" s="4" t="inlineStr">
        <is>
          <t>Cash and cash equivalents</t>
        </is>
      </c>
      <c r="B11" s="7" t="n">
        <v>44.7</v>
      </c>
      <c r="C11" s="7" t="n">
        <v>51.2</v>
      </c>
    </row>
    <row r="12">
      <c r="A12" s="4" t="inlineStr">
        <is>
          <t>Restricted cash</t>
        </is>
      </c>
      <c r="B12" s="7" t="n">
        <v>1.1</v>
      </c>
      <c r="C12" s="7" t="n">
        <v>1.2</v>
      </c>
    </row>
    <row r="13">
      <c r="A13" s="4" t="inlineStr">
        <is>
          <t>Receivables less provisions</t>
        </is>
      </c>
      <c r="B13" s="7" t="n">
        <v>778.7</v>
      </c>
      <c r="C13" s="7" t="n">
        <v>630.8</v>
      </c>
    </row>
    <row r="14">
      <c r="A14" s="4" t="inlineStr">
        <is>
          <t>Accounts payable</t>
        </is>
      </c>
      <c r="B14" s="7" t="n">
        <v>602.6</v>
      </c>
      <c r="C14" s="7" t="n">
        <v>481.2</v>
      </c>
    </row>
    <row r="15">
      <c r="A15" s="4" t="inlineStr">
        <is>
          <t>Long-term debt, including current portion</t>
        </is>
      </c>
      <c r="B15" s="6" t="n">
        <v>571.3</v>
      </c>
      <c r="C15" s="6" t="n">
        <v>66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Additional Information (Details) - USD ($)</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 based compensation expense</t>
        </is>
      </c>
      <c r="B4" s="10" t="n">
        <v>1300000</v>
      </c>
      <c r="C4" s="10" t="n">
        <v>1600000</v>
      </c>
    </row>
    <row r="5">
      <c r="A5" s="4" t="inlineStr">
        <is>
          <t>Stock options exercised</t>
        </is>
      </c>
      <c r="B5" s="5" t="n">
        <v>0</v>
      </c>
    </row>
    <row r="6">
      <c r="A6" s="4" t="inlineStr">
        <is>
          <t>Tax payments related to net share settlements</t>
        </is>
      </c>
      <c r="B6" s="10" t="n">
        <v>0</v>
      </c>
    </row>
    <row r="7">
      <c r="A7" s="4" t="inlineStr">
        <is>
          <t>Restricted Stock Units (RSUs)</t>
        </is>
      </c>
    </row>
    <row r="8">
      <c r="A8" s="3" t="inlineStr">
        <is>
          <t>Share Based Compensation Arrangement By Share Based Payment Award [Line Items]</t>
        </is>
      </c>
    </row>
    <row r="9">
      <c r="A9" s="4" t="inlineStr">
        <is>
          <t>Weighted Average Grant Date Fair Value</t>
        </is>
      </c>
      <c r="B9" s="8" t="n">
        <v>35.02</v>
      </c>
    </row>
    <row r="10">
      <c r="A10" s="4" t="inlineStr">
        <is>
          <t>Vesting period</t>
        </is>
      </c>
      <c r="B10" s="4" t="inlineStr">
        <is>
          <t>3 years</t>
        </is>
      </c>
    </row>
    <row r="11">
      <c r="A11" s="4" t="inlineStr">
        <is>
          <t>Performance Stock Units [Member]</t>
        </is>
      </c>
    </row>
    <row r="12">
      <c r="A12" s="3" t="inlineStr">
        <is>
          <t>Share Based Compensation Arrangement By Share Based Payment Award [Line Items]</t>
        </is>
      </c>
    </row>
    <row r="13">
      <c r="A13" s="4" t="inlineStr">
        <is>
          <t>Weighted Average Grant Date Fair Value</t>
        </is>
      </c>
      <c r="B13" s="8" t="n">
        <v>35.02</v>
      </c>
    </row>
    <row r="14">
      <c r="A14" s="4" t="inlineStr">
        <is>
          <t>Vesting period</t>
        </is>
      </c>
      <c r="B14" s="4" t="inlineStr">
        <is>
          <t>3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Activity for Unvested Restricted Stock Units and Performance Stock Unit (Details) shares in Thousands</t>
        </is>
      </c>
      <c r="B1" s="2" t="inlineStr">
        <is>
          <t>3 Months Ended</t>
        </is>
      </c>
    </row>
    <row r="2">
      <c r="B2" s="2" t="inlineStr">
        <is>
          <t>Mar. 31, 2022$ / sharesshares</t>
        </is>
      </c>
    </row>
    <row r="3">
      <c r="A3" s="4" t="inlineStr">
        <is>
          <t>Restricted Stock Units (RSUs)</t>
        </is>
      </c>
    </row>
    <row r="4">
      <c r="A4" s="3" t="inlineStr">
        <is>
          <t>Share Based Compensation Arrangement By Share Based Payment Award [Line Items]</t>
        </is>
      </c>
    </row>
    <row r="5">
      <c r="A5" s="4" t="inlineStr">
        <is>
          <t>Shares Unvested, Beginning Balance</t>
        </is>
      </c>
      <c r="B5" s="5" t="n">
        <v>317</v>
      </c>
    </row>
    <row r="6">
      <c r="A6" s="4" t="inlineStr">
        <is>
          <t>Shares,Granted</t>
        </is>
      </c>
      <c r="B6" s="5" t="n">
        <v>192</v>
      </c>
    </row>
    <row r="7">
      <c r="A7" s="4" t="inlineStr">
        <is>
          <t>Shares,Vested</t>
        </is>
      </c>
      <c r="B7" s="5" t="n">
        <v>-154</v>
      </c>
    </row>
    <row r="8">
      <c r="A8" s="4" t="inlineStr">
        <is>
          <t>Shares Unvested, Ending Balance</t>
        </is>
      </c>
      <c r="B8" s="5" t="n">
        <v>355</v>
      </c>
    </row>
    <row r="9">
      <c r="A9" s="4" t="inlineStr">
        <is>
          <t>Weighted Average Grant Date Fair Value Per Unit, Beginning Balance | $ / shares</t>
        </is>
      </c>
      <c r="B9" s="10" t="n">
        <v>12</v>
      </c>
    </row>
    <row r="10">
      <c r="A10" s="4" t="inlineStr">
        <is>
          <t>Weighted Average Grant Date Fair Value | $ / shares</t>
        </is>
      </c>
      <c r="B10" s="9" t="n">
        <v>35.02</v>
      </c>
    </row>
    <row r="11">
      <c r="A11" s="4" t="inlineStr">
        <is>
          <t>Weighted Average Grant Date Fair Value Per Unit,Vested | $ / shares</t>
        </is>
      </c>
      <c r="B11" s="9" t="n">
        <v>10.56</v>
      </c>
    </row>
    <row r="12">
      <c r="A12" s="4" t="inlineStr">
        <is>
          <t>Weighted Average Grant Date Fair Value Per Unit, Ending Balance | $ / shares</t>
        </is>
      </c>
      <c r="B12" s="8" t="n">
        <v>25.12</v>
      </c>
    </row>
    <row r="13">
      <c r="A13" s="4" t="inlineStr">
        <is>
          <t>Performance Stock Units [Member]</t>
        </is>
      </c>
    </row>
    <row r="14">
      <c r="A14" s="3" t="inlineStr">
        <is>
          <t>Share Based Compensation Arrangement By Share Based Payment Award [Line Items]</t>
        </is>
      </c>
    </row>
    <row r="15">
      <c r="A15" s="4" t="inlineStr">
        <is>
          <t>Shares Unvested, Beginning Balance</t>
        </is>
      </c>
      <c r="B15" s="5" t="n">
        <v>684</v>
      </c>
    </row>
    <row r="16">
      <c r="A16" s="4" t="inlineStr">
        <is>
          <t>Shares,Granted</t>
        </is>
      </c>
      <c r="B16" s="5" t="n">
        <v>277</v>
      </c>
    </row>
    <row r="17">
      <c r="A17" s="4" t="inlineStr">
        <is>
          <t>Shares,Vested</t>
        </is>
      </c>
      <c r="B17" s="5" t="n">
        <v>-215</v>
      </c>
    </row>
    <row r="18">
      <c r="A18" s="4" t="inlineStr">
        <is>
          <t>Shares Unvested, Ending Balance</t>
        </is>
      </c>
      <c r="B18" s="5" t="n">
        <v>746</v>
      </c>
    </row>
    <row r="19">
      <c r="A19" s="4" t="inlineStr">
        <is>
          <t>Shares reserved for future grants</t>
        </is>
      </c>
      <c r="B19" s="5" t="n">
        <v>957</v>
      </c>
    </row>
    <row r="20">
      <c r="A20" s="4" t="inlineStr">
        <is>
          <t>Weighted Average Grant Date Fair Value Per Unit, Beginning Balance | $ / shares</t>
        </is>
      </c>
      <c r="B20" s="8" t="n">
        <v>10.62</v>
      </c>
    </row>
    <row r="21">
      <c r="A21" s="4" t="inlineStr">
        <is>
          <t>Weighted Average Grant Date Fair Value | $ / shares</t>
        </is>
      </c>
      <c r="B21" s="9" t="n">
        <v>35.02</v>
      </c>
    </row>
    <row r="22">
      <c r="A22" s="4" t="inlineStr">
        <is>
          <t>Weighted Average Grant Date Fair Value Per Unit,Vested | $ / shares</t>
        </is>
      </c>
      <c r="B22" s="9" t="n">
        <v>8.56</v>
      </c>
    </row>
    <row r="23">
      <c r="A23" s="4" t="inlineStr">
        <is>
          <t>Weighted Average Grant Date Fair Value Per Unit, Ending Balance | $ / shares</t>
        </is>
      </c>
      <c r="B23" s="8" t="n">
        <v>20.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 (Loss) and Noncontrolling Interest - Change in Stockholders' Equity (Deficit) (Detail) - USD ($) $ in Millions</t>
        </is>
      </c>
      <c r="B1" s="2" t="inlineStr">
        <is>
          <t>3 Months Ended</t>
        </is>
      </c>
    </row>
    <row r="2">
      <c r="B2" s="2" t="inlineStr">
        <is>
          <t>Mar. 31, 2022</t>
        </is>
      </c>
      <c r="C2" s="2" t="inlineStr">
        <is>
          <t>Mar. 31, 2021</t>
        </is>
      </c>
    </row>
    <row r="3">
      <c r="A3" s="4" t="inlineStr">
        <is>
          <t>Beginning Balance</t>
        </is>
      </c>
      <c r="B3" s="6" t="n">
        <v>544.6</v>
      </c>
      <c r="C3" s="6" t="n">
        <v>145.1</v>
      </c>
    </row>
    <row r="4">
      <c r="A4" s="4" t="inlineStr">
        <is>
          <t>Beginning Balance, shares</t>
        </is>
      </c>
      <c r="B4" s="5" t="n">
        <v>38687094</v>
      </c>
    </row>
    <row r="5">
      <c r="A5" s="4" t="inlineStr">
        <is>
          <t>Beginning Balance Treasury Stock, shares</t>
        </is>
      </c>
      <c r="B5" s="5" t="n">
        <v>292932</v>
      </c>
    </row>
    <row r="6">
      <c r="A6" s="4" t="inlineStr">
        <is>
          <t>Net income</t>
        </is>
      </c>
      <c r="B6" s="6" t="n">
        <v>163.8</v>
      </c>
      <c r="C6" s="7" t="n">
        <v>25.6</v>
      </c>
    </row>
    <row r="7">
      <c r="A7" s="4" t="inlineStr">
        <is>
          <t>Foreign currency translation</t>
        </is>
      </c>
      <c r="B7" s="7" t="n">
        <v>1.5</v>
      </c>
    </row>
    <row r="8">
      <c r="A8" s="4" t="inlineStr">
        <is>
          <t>Changes in defined benefit pension and other post-retirement benefit plans, net of tax</t>
        </is>
      </c>
      <c r="B8" s="7" t="n">
        <v>0.7</v>
      </c>
      <c r="C8" s="5" t="n">
        <v>2</v>
      </c>
    </row>
    <row r="9">
      <c r="A9" s="4" t="inlineStr">
        <is>
          <t>Share repurchases</t>
        </is>
      </c>
      <c r="B9" s="7" t="n">
        <v>-0.5</v>
      </c>
    </row>
    <row r="10">
      <c r="A10" s="4" t="inlineStr">
        <is>
          <t>Stock-based compensation expense, net</t>
        </is>
      </c>
      <c r="B10" s="7" t="n">
        <v>-1.4</v>
      </c>
      <c r="C10" s="7" t="n">
        <v>1.6</v>
      </c>
    </row>
    <row r="11">
      <c r="A11" s="4" t="inlineStr">
        <is>
          <t>Cash dividends and dividend equivalents</t>
        </is>
      </c>
      <c r="B11" s="7" t="n">
        <v>-3.9</v>
      </c>
    </row>
    <row r="12">
      <c r="A12" s="4" t="inlineStr">
        <is>
          <t>Interest rate swap, net of tax</t>
        </is>
      </c>
      <c r="B12" s="7" t="n">
        <v>0.7</v>
      </c>
      <c r="C12" s="7" t="n">
        <v>0.4</v>
      </c>
    </row>
    <row r="13">
      <c r="A13" s="4" t="inlineStr">
        <is>
          <t>Ending Balance</t>
        </is>
      </c>
      <c r="B13" s="6" t="n">
        <v>705.5</v>
      </c>
      <c r="C13" s="7" t="n">
        <v>174.7</v>
      </c>
    </row>
    <row r="14">
      <c r="A14" s="4" t="inlineStr">
        <is>
          <t>Ending Balance, shares</t>
        </is>
      </c>
      <c r="B14" s="5" t="n">
        <v>39058018</v>
      </c>
    </row>
    <row r="15">
      <c r="A15" s="4" t="inlineStr">
        <is>
          <t>Ending Balance Treasury Stock, shares</t>
        </is>
      </c>
      <c r="B15" s="5" t="n">
        <v>390417</v>
      </c>
    </row>
    <row r="16">
      <c r="A16" s="4" t="inlineStr">
        <is>
          <t>Common Stock [Member]</t>
        </is>
      </c>
    </row>
    <row r="17">
      <c r="A17" s="4" t="inlineStr">
        <is>
          <t>Beginning Balance</t>
        </is>
      </c>
      <c r="B17" s="6" t="n">
        <v>0.4</v>
      </c>
      <c r="C17" s="6" t="n">
        <v>0.4</v>
      </c>
    </row>
    <row r="18">
      <c r="A18" s="4" t="inlineStr">
        <is>
          <t>Beginning Balance, shares</t>
        </is>
      </c>
      <c r="B18" s="5" t="n">
        <v>38687000</v>
      </c>
      <c r="C18" s="5" t="n">
        <v>38330000</v>
      </c>
    </row>
    <row r="19">
      <c r="A19" s="4" t="inlineStr">
        <is>
          <t>Stock-based compensation expense, net, shares</t>
        </is>
      </c>
      <c r="B19" s="5" t="n">
        <v>371000</v>
      </c>
    </row>
    <row r="20">
      <c r="A20" s="4" t="inlineStr">
        <is>
          <t>Ending Balance</t>
        </is>
      </c>
      <c r="B20" s="6" t="n">
        <v>0.4</v>
      </c>
      <c r="C20" s="6" t="n">
        <v>0.4</v>
      </c>
    </row>
    <row r="21">
      <c r="A21" s="4" t="inlineStr">
        <is>
          <t>Ending Balance, shares</t>
        </is>
      </c>
      <c r="B21" s="5" t="n">
        <v>39058000</v>
      </c>
      <c r="C21" s="5" t="n">
        <v>38330000</v>
      </c>
    </row>
    <row r="22">
      <c r="A22" s="4" t="inlineStr">
        <is>
          <t>Treasury Stock [Member]</t>
        </is>
      </c>
    </row>
    <row r="23">
      <c r="A23" s="4" t="inlineStr">
        <is>
          <t>Beginning Balance</t>
        </is>
      </c>
      <c r="B23" s="6" t="n">
        <v>-8.4</v>
      </c>
      <c r="C23" s="6" t="n">
        <v>-6.6</v>
      </c>
    </row>
    <row r="24">
      <c r="A24" s="4" t="inlineStr">
        <is>
          <t>Beginning Balance Treasury Stock, shares</t>
        </is>
      </c>
      <c r="B24" s="5" t="n">
        <v>-293000</v>
      </c>
      <c r="C24" s="5" t="n">
        <v>-213000</v>
      </c>
    </row>
    <row r="25">
      <c r="A25" s="4" t="inlineStr">
        <is>
          <t>Share repurchases</t>
        </is>
      </c>
      <c r="B25" s="6" t="n">
        <v>-0.5</v>
      </c>
    </row>
    <row r="26">
      <c r="A26" s="4" t="inlineStr">
        <is>
          <t>Shares repurchases treasury stock, Shares</t>
        </is>
      </c>
      <c r="B26" s="5" t="n">
        <v>-20000</v>
      </c>
    </row>
    <row r="27">
      <c r="A27" s="4" t="inlineStr">
        <is>
          <t>Stock-based compensation expense, net, treasury stock, shares</t>
        </is>
      </c>
      <c r="B27" s="5" t="n">
        <v>-77000</v>
      </c>
    </row>
    <row r="28">
      <c r="A28" s="4" t="inlineStr">
        <is>
          <t>Stock-based compensation expense, net, treasury stock, amount</t>
        </is>
      </c>
      <c r="B28" s="6" t="n">
        <v>-2.7</v>
      </c>
    </row>
    <row r="29">
      <c r="A29" s="4" t="inlineStr">
        <is>
          <t>Ending Balance</t>
        </is>
      </c>
      <c r="B29" s="6" t="n">
        <v>-11.6</v>
      </c>
      <c r="C29" s="6" t="n">
        <v>-6.6</v>
      </c>
    </row>
    <row r="30">
      <c r="A30" s="4" t="inlineStr">
        <is>
          <t>Ending Balance Treasury Stock, shares</t>
        </is>
      </c>
      <c r="B30" s="5" t="n">
        <v>-390000</v>
      </c>
      <c r="C30" s="5" t="n">
        <v>-213000</v>
      </c>
    </row>
    <row r="31">
      <c r="A31" s="4" t="inlineStr">
        <is>
          <t>Capital in Excess of Par Value [Member]</t>
        </is>
      </c>
    </row>
    <row r="32">
      <c r="A32" s="4" t="inlineStr">
        <is>
          <t>Beginning Balance</t>
        </is>
      </c>
      <c r="B32" s="6" t="n">
        <v>388.6</v>
      </c>
      <c r="C32" s="6" t="n">
        <v>383.1</v>
      </c>
    </row>
    <row r="33">
      <c r="A33" s="4" t="inlineStr">
        <is>
          <t>Stock-based compensation expense, net</t>
        </is>
      </c>
      <c r="B33" s="7" t="n">
        <v>1.3</v>
      </c>
      <c r="C33" s="7" t="n">
        <v>1.6</v>
      </c>
    </row>
    <row r="34">
      <c r="A34" s="4" t="inlineStr">
        <is>
          <t>Ending Balance</t>
        </is>
      </c>
      <c r="B34" s="7" t="n">
        <v>389.9</v>
      </c>
      <c r="C34" s="7" t="n">
        <v>384.7</v>
      </c>
    </row>
    <row r="35">
      <c r="A35" s="4" t="inlineStr">
        <is>
          <t>Retained Earnings (Accumulated Deficit) [Member]</t>
        </is>
      </c>
    </row>
    <row r="36">
      <c r="A36" s="4" t="inlineStr">
        <is>
          <t>Beginning Balance</t>
        </is>
      </c>
      <c r="B36" s="7" t="n">
        <v>321.7</v>
      </c>
      <c r="C36" s="7" t="n">
        <v>33.8</v>
      </c>
    </row>
    <row r="37">
      <c r="A37" s="4" t="inlineStr">
        <is>
          <t>Net income</t>
        </is>
      </c>
      <c r="B37" s="7" t="n">
        <v>163.6</v>
      </c>
      <c r="C37" s="7" t="n">
        <v>25.3</v>
      </c>
    </row>
    <row r="38">
      <c r="A38" s="4" t="inlineStr">
        <is>
          <t>Cash dividends and dividend equivalents</t>
        </is>
      </c>
      <c r="B38" s="7" t="n">
        <v>-3.9</v>
      </c>
    </row>
    <row r="39">
      <c r="A39" s="4" t="inlineStr">
        <is>
          <t>Ending Balance</t>
        </is>
      </c>
      <c r="B39" s="7" t="n">
        <v>481.4</v>
      </c>
      <c r="C39" s="7" t="n">
        <v>59.1</v>
      </c>
    </row>
    <row r="40">
      <c r="A40" s="4" t="inlineStr">
        <is>
          <t>Foreign Currency Translation [Member]</t>
        </is>
      </c>
    </row>
    <row r="41">
      <c r="A41" s="4" t="inlineStr">
        <is>
          <t>Beginning Balance</t>
        </is>
      </c>
      <c r="B41" s="7" t="n">
        <v>-49.1</v>
      </c>
      <c r="C41" s="5" t="n">
        <v>-47</v>
      </c>
    </row>
    <row r="42">
      <c r="A42" s="4" t="inlineStr">
        <is>
          <t>Foreign currency translation</t>
        </is>
      </c>
      <c r="B42" s="7" t="n">
        <v>1.5</v>
      </c>
      <c r="C42" s="7" t="n">
        <v>0.1</v>
      </c>
    </row>
    <row r="43">
      <c r="A43" s="4" t="inlineStr">
        <is>
          <t>Ending Balance</t>
        </is>
      </c>
      <c r="B43" s="7" t="n">
        <v>-47.6</v>
      </c>
      <c r="C43" s="7" t="n">
        <v>-46.9</v>
      </c>
    </row>
    <row r="44">
      <c r="A44" s="4" t="inlineStr">
        <is>
          <t>Benefit Plan Liabilities [Member]</t>
        </is>
      </c>
    </row>
    <row r="45">
      <c r="A45" s="4" t="inlineStr">
        <is>
          <t>Beginning Balance</t>
        </is>
      </c>
      <c r="B45" s="7" t="n">
        <v>-114.5</v>
      </c>
      <c r="C45" s="7" t="n">
        <v>-221.8</v>
      </c>
    </row>
    <row r="46">
      <c r="A46" s="4" t="inlineStr">
        <is>
          <t>Changes in defined benefit pension and other post-retirement benefit plans, net of tax</t>
        </is>
      </c>
      <c r="B46" s="7" t="n">
        <v>0.7</v>
      </c>
      <c r="C46" s="5" t="n">
        <v>2</v>
      </c>
    </row>
    <row r="47">
      <c r="A47" s="4" t="inlineStr">
        <is>
          <t>Ending Balance</t>
        </is>
      </c>
      <c r="B47" s="7" t="n">
        <v>-113.8</v>
      </c>
      <c r="C47" s="7" t="n">
        <v>-219.8</v>
      </c>
    </row>
    <row r="48">
      <c r="A48" s="4" t="inlineStr">
        <is>
          <t>Interest Rate Swap [Member]</t>
        </is>
      </c>
    </row>
    <row r="49">
      <c r="A49" s="4" t="inlineStr">
        <is>
          <t>Beginning Balance</t>
        </is>
      </c>
      <c r="B49" s="7" t="n">
        <v>-1.5</v>
      </c>
      <c r="C49" s="7" t="n">
        <v>-3.1</v>
      </c>
    </row>
    <row r="50">
      <c r="A50" s="4" t="inlineStr">
        <is>
          <t>Interest rate swap, net of tax</t>
        </is>
      </c>
      <c r="B50" s="7" t="n">
        <v>0.7</v>
      </c>
      <c r="C50" s="7" t="n">
        <v>0.4</v>
      </c>
    </row>
    <row r="51">
      <c r="A51" s="4" t="inlineStr">
        <is>
          <t>Ending Balance</t>
        </is>
      </c>
      <c r="B51" s="7" t="n">
        <v>-0.8</v>
      </c>
      <c r="C51" s="7" t="n">
        <v>-2.7</v>
      </c>
    </row>
    <row r="52">
      <c r="A52" s="4" t="inlineStr">
        <is>
          <t>Non-controlling Interest [Member]</t>
        </is>
      </c>
    </row>
    <row r="53">
      <c r="A53" s="4" t="inlineStr">
        <is>
          <t>Beginning Balance</t>
        </is>
      </c>
      <c r="B53" s="7" t="n">
        <v>7.4</v>
      </c>
      <c r="C53" s="7" t="n">
        <v>6.3</v>
      </c>
    </row>
    <row r="54">
      <c r="A54" s="4" t="inlineStr">
        <is>
          <t>Net income</t>
        </is>
      </c>
      <c r="B54" s="7" t="n">
        <v>0.2</v>
      </c>
      <c r="C54" s="7" t="n">
        <v>0.3</v>
      </c>
    </row>
    <row r="55">
      <c r="A55" s="4" t="inlineStr">
        <is>
          <t>Foreign currency translation</t>
        </is>
      </c>
      <c r="C55" s="7" t="n">
        <v>-0.1</v>
      </c>
    </row>
    <row r="56">
      <c r="A56" s="4" t="inlineStr">
        <is>
          <t>Ending Balance</t>
        </is>
      </c>
      <c r="B56" s="6" t="n">
        <v>7.6</v>
      </c>
      <c r="C56" s="6" t="n">
        <v>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 (Loss) and Noncontrolling Interest - Change in Stockholders' Equity (Deficit) (Parenthetical) (Detail) - USD ($) $ in Millions</t>
        </is>
      </c>
      <c r="B1" s="2" t="inlineStr">
        <is>
          <t>3 Months Ended</t>
        </is>
      </c>
    </row>
    <row r="2">
      <c r="B2" s="2" t="inlineStr">
        <is>
          <t>Mar. 31, 2022</t>
        </is>
      </c>
      <c r="C2" s="2" t="inlineStr">
        <is>
          <t>Mar. 31, 2021</t>
        </is>
      </c>
    </row>
    <row r="3">
      <c r="A3" s="3" t="inlineStr">
        <is>
          <t>Equity [Abstract]</t>
        </is>
      </c>
    </row>
    <row r="4">
      <c r="A4" s="4" t="inlineStr">
        <is>
          <t>Changes in defined benefit pension and other post-retirement benefit plans, tax</t>
        </is>
      </c>
      <c r="B4" s="6" t="n">
        <v>0.1</v>
      </c>
      <c r="C4" s="6" t="n">
        <v>0.5</v>
      </c>
    </row>
    <row r="5">
      <c r="A5" s="4" t="inlineStr">
        <is>
          <t>Changes in interest rate swap, tax</t>
        </is>
      </c>
      <c r="B5" s="10" t="n">
        <v>0</v>
      </c>
      <c r="C5" s="6"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tockholders' Equity, Accumulated Other Comprehensive Income (Loss) and Noncontrolling Interest - Changes in Accumulated Other Comprehensive Income/(Loss) Net of Tax by Component (Detail) $ in Millions</t>
        </is>
      </c>
      <c r="B1" s="2" t="inlineStr">
        <is>
          <t>3 Months Ended</t>
        </is>
      </c>
    </row>
    <row r="2">
      <c r="B2" s="2" t="inlineStr">
        <is>
          <t>Mar. 31, 2022USD ($)</t>
        </is>
      </c>
    </row>
    <row r="3">
      <c r="A3" s="3" t="inlineStr">
        <is>
          <t>Accumulated Other Comprehensive Income (Loss) [Line Items]</t>
        </is>
      </c>
    </row>
    <row r="4">
      <c r="A4" s="4" t="inlineStr">
        <is>
          <t>Accumulated other comprehensive income (loss) net of tax, beginning balance</t>
        </is>
      </c>
      <c r="B4" s="6" t="n">
        <v>-165.1</v>
      </c>
    </row>
    <row r="5">
      <c r="A5" s="4" t="inlineStr">
        <is>
          <t>Accumulated other comprehensive income (loss) net of tax, ending balance</t>
        </is>
      </c>
      <c r="B5" s="7" t="n">
        <v>-162.2</v>
      </c>
    </row>
    <row r="6">
      <c r="A6" s="4" t="inlineStr">
        <is>
          <t>Foreign Currency Translation [Member]</t>
        </is>
      </c>
    </row>
    <row r="7">
      <c r="A7" s="3" t="inlineStr">
        <is>
          <t>Accumulated Other Comprehensive Income (Loss) [Line Items]</t>
        </is>
      </c>
    </row>
    <row r="8">
      <c r="A8" s="4" t="inlineStr">
        <is>
          <t>Accumulated other comprehensive income (loss) net of tax, beginning balance</t>
        </is>
      </c>
      <c r="B8" s="7" t="n">
        <v>-49.1</v>
      </c>
    </row>
    <row r="9">
      <c r="A9" s="4" t="inlineStr">
        <is>
          <t>Other comprehensive income before reclassifications</t>
        </is>
      </c>
      <c r="B9" s="7" t="n">
        <v>1.5</v>
      </c>
    </row>
    <row r="10">
      <c r="A10" s="4" t="inlineStr">
        <is>
          <t>Net current-period other comprehensive income</t>
        </is>
      </c>
      <c r="B10" s="7" t="n">
        <v>1.5</v>
      </c>
    </row>
    <row r="11">
      <c r="A11" s="4" t="inlineStr">
        <is>
          <t>Accumulated other comprehensive income (loss) net of tax, ending balance</t>
        </is>
      </c>
      <c r="B11" s="7" t="n">
        <v>-47.6</v>
      </c>
    </row>
    <row r="12">
      <c r="A12" s="4" t="inlineStr">
        <is>
          <t>Benefit Plan Liabilities [Member]</t>
        </is>
      </c>
    </row>
    <row r="13">
      <c r="A13" s="3" t="inlineStr">
        <is>
          <t>Accumulated Other Comprehensive Income (Loss) [Line Items]</t>
        </is>
      </c>
    </row>
    <row r="14">
      <c r="A14" s="4" t="inlineStr">
        <is>
          <t>Accumulated other comprehensive income (loss) net of tax, beginning balance</t>
        </is>
      </c>
      <c r="B14" s="7" t="n">
        <v>-114.5</v>
      </c>
    </row>
    <row r="15">
      <c r="A15" s="4" t="inlineStr">
        <is>
          <t>Amounts reclassified from accumulated other comprehensive income into net income</t>
        </is>
      </c>
      <c r="B15" s="7" t="n">
        <v>0.7</v>
      </c>
    </row>
    <row r="16">
      <c r="A16" s="4" t="inlineStr">
        <is>
          <t>Net current-period other comprehensive income</t>
        </is>
      </c>
      <c r="B16" s="7" t="n">
        <v>0.7</v>
      </c>
    </row>
    <row r="17">
      <c r="A17" s="4" t="inlineStr">
        <is>
          <t>Accumulated other comprehensive income (loss) net of tax, ending balance</t>
        </is>
      </c>
      <c r="B17" s="7" t="n">
        <v>-113.8</v>
      </c>
    </row>
    <row r="18">
      <c r="A18" s="4" t="inlineStr">
        <is>
          <t>Interest Rate Swap [Member]</t>
        </is>
      </c>
    </row>
    <row r="19">
      <c r="A19" s="3" t="inlineStr">
        <is>
          <t>Accumulated Other Comprehensive Income (Loss) [Line Items]</t>
        </is>
      </c>
    </row>
    <row r="20">
      <c r="A20" s="4" t="inlineStr">
        <is>
          <t>Accumulated other comprehensive income (loss) net of tax, beginning balance</t>
        </is>
      </c>
      <c r="B20" s="7" t="n">
        <v>-1.5</v>
      </c>
    </row>
    <row r="21">
      <c r="A21" s="4" t="inlineStr">
        <is>
          <t>Amounts reclassified from accumulated other comprehensive income into net income</t>
        </is>
      </c>
      <c r="B21" s="7" t="n">
        <v>0.7</v>
      </c>
    </row>
    <row r="22">
      <c r="A22" s="4" t="inlineStr">
        <is>
          <t>Net current-period other comprehensive income</t>
        </is>
      </c>
      <c r="B22" s="7" t="n">
        <v>0.7</v>
      </c>
    </row>
    <row r="23">
      <c r="A23" s="4" t="inlineStr">
        <is>
          <t>Accumulated other comprehensive income (loss) net of tax, ending balance</t>
        </is>
      </c>
      <c r="B23" s="6" t="n">
        <v>-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 (Loss) and Noncontrolling Interest - Reclassifications Out of Accumulated Other Comprehensive Income (Loss) (Detail)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Tax benefit</t>
        </is>
      </c>
      <c r="B4" s="10" t="n">
        <v>0</v>
      </c>
      <c r="C4" s="6" t="n">
        <v>0.1</v>
      </c>
    </row>
    <row r="5">
      <c r="A5" s="4" t="inlineStr">
        <is>
          <t>Interest Rate Swaps [Member]</t>
        </is>
      </c>
    </row>
    <row r="6">
      <c r="A6" s="3" t="inlineStr">
        <is>
          <t>Reclassification Adjustment Out Of Accumulated Other Comprehensive Income [Line Items]</t>
        </is>
      </c>
    </row>
    <row r="7">
      <c r="A7" s="4" t="inlineStr">
        <is>
          <t>Realized swap interest</t>
        </is>
      </c>
      <c r="B7" s="7" t="n">
        <v>0.7</v>
      </c>
      <c r="C7" s="7" t="n">
        <v>0.5</v>
      </c>
    </row>
    <row r="8">
      <c r="A8" s="4" t="inlineStr">
        <is>
          <t>Tax benefit</t>
        </is>
      </c>
      <c r="C8" s="7" t="n">
        <v>-0.1</v>
      </c>
    </row>
    <row r="9">
      <c r="A9" s="4" t="inlineStr">
        <is>
          <t>Net of tax</t>
        </is>
      </c>
      <c r="B9" s="7" t="n">
        <v>0.7</v>
      </c>
      <c r="C9" s="7" t="n">
        <v>0.4</v>
      </c>
    </row>
    <row r="10">
      <c r="A10" s="4" t="inlineStr">
        <is>
          <t>Amortization of Defined Benefit Pension and Other Post-retirement Benefit Plan Items, Actuarial Loss [Member]</t>
        </is>
      </c>
    </row>
    <row r="11">
      <c r="A11" s="3" t="inlineStr">
        <is>
          <t>Reclassification Adjustment Out Of Accumulated Other Comprehensive Income [Line Items]</t>
        </is>
      </c>
    </row>
    <row r="12">
      <c r="A12" s="4" t="inlineStr">
        <is>
          <t>Reclassifications out of AOCI</t>
        </is>
      </c>
      <c r="B12" s="7" t="n">
        <v>0.5</v>
      </c>
      <c r="C12" s="7" t="n">
        <v>2.4</v>
      </c>
    </row>
    <row r="13">
      <c r="A13" s="4" t="inlineStr">
        <is>
          <t>Amortization of Defined Benefit Pension and Other Post-retirement Benefit Plan Items, Pension Settlement [Member]</t>
        </is>
      </c>
    </row>
    <row r="14">
      <c r="A14" s="3" t="inlineStr">
        <is>
          <t>Reclassification Adjustment Out Of Accumulated Other Comprehensive Income [Line Items]</t>
        </is>
      </c>
    </row>
    <row r="15">
      <c r="A15" s="4" t="inlineStr">
        <is>
          <t>Reclassifications out of AOCI</t>
        </is>
      </c>
      <c r="B15" s="7" t="n">
        <v>0.1</v>
      </c>
      <c r="C15" s="7" t="n">
        <v>0.2</v>
      </c>
    </row>
    <row r="16">
      <c r="A16" s="4" t="inlineStr">
        <is>
          <t>Amortization of Defined Benefit Pension and Other Post-retirement Benefit Plan Items, Prior Service Credits [Member]</t>
        </is>
      </c>
    </row>
    <row r="17">
      <c r="A17" s="3" t="inlineStr">
        <is>
          <t>Reclassification Adjustment Out Of Accumulated Other Comprehensive Income [Line Items]</t>
        </is>
      </c>
    </row>
    <row r="18">
      <c r="A18" s="4" t="inlineStr">
        <is>
          <t>Reclassifications out of AOCI</t>
        </is>
      </c>
      <c r="C18" s="7" t="n">
        <v>-0.1</v>
      </c>
    </row>
    <row r="19">
      <c r="A19" s="4" t="inlineStr">
        <is>
          <t>Amortization of Defined Benefit Pension and Other Post-retirement Benefit Plan Items [Member]</t>
        </is>
      </c>
    </row>
    <row r="20">
      <c r="A20" s="3" t="inlineStr">
        <is>
          <t>Reclassification Adjustment Out Of Accumulated Other Comprehensive Income [Line Items]</t>
        </is>
      </c>
    </row>
    <row r="21">
      <c r="A21" s="4" t="inlineStr">
        <is>
          <t>Reclassifications out of AOCI</t>
        </is>
      </c>
      <c r="B21" s="7" t="n">
        <v>0.6</v>
      </c>
      <c r="C21" s="7" t="n">
        <v>2.5</v>
      </c>
    </row>
    <row r="22">
      <c r="A22" s="4" t="inlineStr">
        <is>
          <t>Tax expense (benefit)</t>
        </is>
      </c>
      <c r="B22" s="7" t="n">
        <v>0.1</v>
      </c>
      <c r="C22" s="7" t="n">
        <v>-0.5</v>
      </c>
    </row>
    <row r="23">
      <c r="A23" s="4" t="inlineStr">
        <is>
          <t>Net of tax</t>
        </is>
      </c>
      <c r="B23" s="6" t="n">
        <v>0.7</v>
      </c>
      <c r="C23" s="10"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s</t>
        </is>
      </c>
      <c r="B1" s="2" t="inlineStr">
        <is>
          <t>3 Months Ended</t>
        </is>
      </c>
    </row>
    <row r="2">
      <c r="B2" s="2" t="inlineStr">
        <is>
          <t>Mar. 31, 2022</t>
        </is>
      </c>
    </row>
    <row r="3">
      <c r="A3" s="3" t="inlineStr">
        <is>
          <t>Accounting Policies [Abstract]</t>
        </is>
      </c>
    </row>
    <row r="4">
      <c r="A4" s="4" t="inlineStr">
        <is>
          <t>Financial Statements</t>
        </is>
      </c>
      <c r="B4" s="4" t="inlineStr">
        <is>
          <t>NOTE 1: FINANCIAL STATEMENTS Ryerson Holding Corporation (“Ryerson Holding”), a Delaware corporation, is the parent company of Joseph T. Ryerson &amp; Son, Inc. (“JT Ryerson”), a Delaware corporation. Affiliates of Platinum Equity, LLC (“Platinum”) own approximately 21,037,500 shares of our common stock, which is approximately 54% of our outstanding common stock. We are a leading value-added processor and distributor of industrial metals with operations in the United States (“U.S.”) through JT Ryerson,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processing and distribution operations in China through an indirect wholly-owned subsidiary, Ryerson China Limited (“Ryerson China”), a Chinese limited liability company. Unless the context indicates otherwise, Ryerson Holding, JT Ryerson, Ryerson Canada, Ryerson China, and Ryerson Mexico together with their subsidiaries, are collectively referred to herein as “Ryerson,” “we,” “us,” “our,” or the “Company.” Results of operations for any interim period are not necessarily indicative of results of any future periods or for the year. The condensed consolidated financial statements as of March 31, 2022 and for the three months ended March 31, 2022 and 2021 are unaudited, but in the opinion of management, include all adjustments, consisting of normal recurring adjustments, necessary for a fair presentation of results for such periods. The year-end condensed consolidated balance sheet data contained in this report was derived from audited financial statements, but does not include all disclosures required by U.S. generally accepted accounting principles (“GAAP”). These condensed consolidated financial statements should be read in conjunction with the consolidated financial statements and related notes contained in the Company’s Annual Report on Form 10-K for the year ended December 31,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Revenue Recognition - Additional Information (Detail) $ in Millions</t>
        </is>
      </c>
      <c r="B1" s="2" t="inlineStr">
        <is>
          <t>3 Months Ended</t>
        </is>
      </c>
    </row>
    <row r="2">
      <c r="B2" s="2" t="inlineStr">
        <is>
          <t>Mar. 31, 2022USD ($)Segment</t>
        </is>
      </c>
      <c r="C2" s="2" t="inlineStr">
        <is>
          <t>Dec. 31, 2021USD ($)</t>
        </is>
      </c>
    </row>
    <row r="3">
      <c r="A3" s="3" t="inlineStr">
        <is>
          <t>Revenue Initial Application Period Cumulative Effect Transition [Line Items]</t>
        </is>
      </c>
    </row>
    <row r="4">
      <c r="A4" s="4" t="inlineStr">
        <is>
          <t>Number of operating segments</t>
        </is>
      </c>
      <c r="B4" s="5" t="n">
        <v>1</v>
      </c>
    </row>
    <row r="5">
      <c r="A5" s="4" t="inlineStr">
        <is>
          <t>Number of reportable segments</t>
        </is>
      </c>
      <c r="B5" s="5" t="n">
        <v>1</v>
      </c>
    </row>
    <row r="6">
      <c r="A6" s="4" t="inlineStr">
        <is>
          <t>Payment terms on invoiced amounts</t>
        </is>
      </c>
      <c r="B6" s="4" t="inlineStr">
        <is>
          <t>30 days</t>
        </is>
      </c>
    </row>
    <row r="7">
      <c r="A7" s="4" t="inlineStr">
        <is>
          <t>Accounts receivables from contracts with customers | $</t>
        </is>
      </c>
      <c r="B7" s="6" t="n">
        <v>791.4</v>
      </c>
      <c r="C7" s="10" t="n">
        <v>633</v>
      </c>
    </row>
    <row r="8">
      <c r="A8" s="4" t="inlineStr">
        <is>
          <t>Minimum [Member]</t>
        </is>
      </c>
    </row>
    <row r="9">
      <c r="A9" s="3" t="inlineStr">
        <is>
          <t>Revenue Initial Application Period Cumulative Effect Transition [Line Items]</t>
        </is>
      </c>
    </row>
    <row r="10">
      <c r="A10" s="4" t="inlineStr">
        <is>
          <t>Percentage of revenue from product sales</t>
        </is>
      </c>
      <c r="B10" s="4" t="inlineStr">
        <is>
          <t>8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Percentage of Sales by Major Product Lines (Detail)</t>
        </is>
      </c>
      <c r="B1" s="2" t="inlineStr">
        <is>
          <t>3 Months Ended</t>
        </is>
      </c>
    </row>
    <row r="2">
      <c r="B2" s="2" t="inlineStr">
        <is>
          <t>Mar. 31, 2022</t>
        </is>
      </c>
      <c r="C2" s="2" t="inlineStr">
        <is>
          <t>Mar. 31, 2021</t>
        </is>
      </c>
    </row>
    <row r="3">
      <c r="A3" s="3" t="inlineStr">
        <is>
          <t>Product Line</t>
        </is>
      </c>
    </row>
    <row r="4">
      <c r="A4" s="4" t="inlineStr">
        <is>
          <t>Percentage of sales by major product lines</t>
        </is>
      </c>
      <c r="B4" s="4" t="inlineStr">
        <is>
          <t>100.00%</t>
        </is>
      </c>
      <c r="C4" s="4" t="inlineStr">
        <is>
          <t>100.00%</t>
        </is>
      </c>
    </row>
    <row r="5">
      <c r="A5" s="4" t="inlineStr">
        <is>
          <t>Carbon Steel Flat [Member]</t>
        </is>
      </c>
    </row>
    <row r="6">
      <c r="A6" s="3" t="inlineStr">
        <is>
          <t>Product Line</t>
        </is>
      </c>
    </row>
    <row r="7">
      <c r="A7" s="4" t="inlineStr">
        <is>
          <t>Percentage of sales by major product lines</t>
        </is>
      </c>
      <c r="B7" s="4" t="inlineStr">
        <is>
          <t>31.00%</t>
        </is>
      </c>
      <c r="C7" s="4" t="inlineStr">
        <is>
          <t>29.00%</t>
        </is>
      </c>
    </row>
    <row r="8">
      <c r="A8" s="4" t="inlineStr">
        <is>
          <t>Carbon Steel Plate [Member]</t>
        </is>
      </c>
    </row>
    <row r="9">
      <c r="A9" s="3" t="inlineStr">
        <is>
          <t>Product Line</t>
        </is>
      </c>
    </row>
    <row r="10">
      <c r="A10" s="4" t="inlineStr">
        <is>
          <t>Percentage of sales by major product lines</t>
        </is>
      </c>
      <c r="B10" s="4" t="inlineStr">
        <is>
          <t>10.00%</t>
        </is>
      </c>
      <c r="C10" s="4" t="inlineStr">
        <is>
          <t>9.00%</t>
        </is>
      </c>
    </row>
    <row r="11">
      <c r="A11" s="4" t="inlineStr">
        <is>
          <t>Carbon Steel Long [Member]</t>
        </is>
      </c>
    </row>
    <row r="12">
      <c r="A12" s="3" t="inlineStr">
        <is>
          <t>Product Line</t>
        </is>
      </c>
    </row>
    <row r="13">
      <c r="A13" s="4" t="inlineStr">
        <is>
          <t>Percentage of sales by major product lines</t>
        </is>
      </c>
      <c r="B13" s="4" t="inlineStr">
        <is>
          <t>13.00%</t>
        </is>
      </c>
      <c r="C13" s="4" t="inlineStr">
        <is>
          <t>14.00%</t>
        </is>
      </c>
    </row>
    <row r="14">
      <c r="A14" s="4" t="inlineStr">
        <is>
          <t>Stainless Steel Flat [Member]</t>
        </is>
      </c>
    </row>
    <row r="15">
      <c r="A15" s="3" t="inlineStr">
        <is>
          <t>Product Line</t>
        </is>
      </c>
    </row>
    <row r="16">
      <c r="A16" s="4" t="inlineStr">
        <is>
          <t>Percentage of sales by major product lines</t>
        </is>
      </c>
      <c r="B16" s="4" t="inlineStr">
        <is>
          <t>19.00%</t>
        </is>
      </c>
      <c r="C16" s="4" t="inlineStr">
        <is>
          <t>17.00%</t>
        </is>
      </c>
    </row>
    <row r="17">
      <c r="A17" s="4" t="inlineStr">
        <is>
          <t>Stainless Steel Plate [Member]</t>
        </is>
      </c>
    </row>
    <row r="18">
      <c r="A18" s="3" t="inlineStr">
        <is>
          <t>Product Line</t>
        </is>
      </c>
    </row>
    <row r="19">
      <c r="A19" s="4" t="inlineStr">
        <is>
          <t>Percentage of sales by major product lines</t>
        </is>
      </c>
      <c r="B19" s="4" t="inlineStr">
        <is>
          <t>5.00%</t>
        </is>
      </c>
      <c r="C19" s="4" t="inlineStr">
        <is>
          <t>5.00%</t>
        </is>
      </c>
    </row>
    <row r="20">
      <c r="A20" s="4" t="inlineStr">
        <is>
          <t>Stainless Steel Long [Member]</t>
        </is>
      </c>
    </row>
    <row r="21">
      <c r="A21" s="3" t="inlineStr">
        <is>
          <t>Product Line</t>
        </is>
      </c>
    </row>
    <row r="22">
      <c r="A22" s="4" t="inlineStr">
        <is>
          <t>Percentage of sales by major product lines</t>
        </is>
      </c>
      <c r="B22" s="4" t="inlineStr">
        <is>
          <t>4.00%</t>
        </is>
      </c>
      <c r="C22" s="4" t="inlineStr">
        <is>
          <t>4.00%</t>
        </is>
      </c>
    </row>
    <row r="23">
      <c r="A23" s="4" t="inlineStr">
        <is>
          <t>Aluminum Flat [Member]</t>
        </is>
      </c>
    </row>
    <row r="24">
      <c r="A24" s="3" t="inlineStr">
        <is>
          <t>Product Line</t>
        </is>
      </c>
    </row>
    <row r="25">
      <c r="A25" s="4" t="inlineStr">
        <is>
          <t>Percentage of sales by major product lines</t>
        </is>
      </c>
      <c r="B25" s="4" t="inlineStr">
        <is>
          <t>11.00%</t>
        </is>
      </c>
      <c r="C25" s="4" t="inlineStr">
        <is>
          <t>14.00%</t>
        </is>
      </c>
    </row>
    <row r="26">
      <c r="A26" s="4" t="inlineStr">
        <is>
          <t>Aluminum Plate [Member]</t>
        </is>
      </c>
    </row>
    <row r="27">
      <c r="A27" s="3" t="inlineStr">
        <is>
          <t>Product Line</t>
        </is>
      </c>
    </row>
    <row r="28">
      <c r="A28" s="4" t="inlineStr">
        <is>
          <t>Percentage of sales by major product lines</t>
        </is>
      </c>
      <c r="B28" s="4" t="inlineStr">
        <is>
          <t>2.00%</t>
        </is>
      </c>
      <c r="C28" s="4" t="inlineStr">
        <is>
          <t>2.00%</t>
        </is>
      </c>
    </row>
    <row r="29">
      <c r="A29" s="4" t="inlineStr">
        <is>
          <t>Aluminum Long [Member]</t>
        </is>
      </c>
    </row>
    <row r="30">
      <c r="A30" s="3" t="inlineStr">
        <is>
          <t>Product Line</t>
        </is>
      </c>
    </row>
    <row r="31">
      <c r="A31" s="4" t="inlineStr">
        <is>
          <t>Percentage of sales by major product lines</t>
        </is>
      </c>
      <c r="B31" s="4" t="inlineStr">
        <is>
          <t>4.00%</t>
        </is>
      </c>
      <c r="C31" s="4" t="inlineStr">
        <is>
          <t>4.00%</t>
        </is>
      </c>
    </row>
    <row r="32">
      <c r="A32" s="4" t="inlineStr">
        <is>
          <t>Other [Member]</t>
        </is>
      </c>
    </row>
    <row r="33">
      <c r="A33" s="3" t="inlineStr">
        <is>
          <t>Product Line</t>
        </is>
      </c>
    </row>
    <row r="34">
      <c r="A34" s="4" t="inlineStr">
        <is>
          <t>Percentage of sales by major product lines</t>
        </is>
      </c>
      <c r="B34" s="4" t="inlineStr">
        <is>
          <t>1.00%</t>
        </is>
      </c>
      <c r="C34" s="4" t="inlineStr">
        <is>
          <t>2.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nsolidated Financial Information of our Operations by Geographic Location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1748.8</v>
      </c>
      <c r="C4" s="6" t="n">
        <v>1147.3</v>
      </c>
    </row>
    <row r="5">
      <c r="A5" s="4" t="inlineStr">
        <is>
          <t>United States [Member]</t>
        </is>
      </c>
    </row>
    <row r="6">
      <c r="A6" s="3" t="inlineStr">
        <is>
          <t>Disaggregation Of Revenue [Line Items]</t>
        </is>
      </c>
    </row>
    <row r="7">
      <c r="A7" s="4" t="inlineStr">
        <is>
          <t>Net sales</t>
        </is>
      </c>
      <c r="B7" s="7" t="n">
        <v>1603.3</v>
      </c>
      <c r="C7" s="7" t="n">
        <v>1025.7</v>
      </c>
    </row>
    <row r="8">
      <c r="A8" s="4" t="inlineStr">
        <is>
          <t>Foreign Countries [Member]</t>
        </is>
      </c>
    </row>
    <row r="9">
      <c r="A9" s="3" t="inlineStr">
        <is>
          <t>Disaggregation Of Revenue [Line Items]</t>
        </is>
      </c>
    </row>
    <row r="10">
      <c r="A10" s="4" t="inlineStr">
        <is>
          <t>Net sales</t>
        </is>
      </c>
      <c r="B10" s="6" t="n">
        <v>145.5</v>
      </c>
      <c r="C10" s="6" t="n">
        <v>12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 Summary of Revenues by Type of Item Sold (Detail)</t>
        </is>
      </c>
      <c r="B1" s="2" t="inlineStr">
        <is>
          <t>3 Months Ended</t>
        </is>
      </c>
    </row>
    <row r="2">
      <c r="B2" s="2" t="inlineStr">
        <is>
          <t>Mar. 31, 2022</t>
        </is>
      </c>
      <c r="C2" s="2" t="inlineStr">
        <is>
          <t>Mar. 31, 2021</t>
        </is>
      </c>
    </row>
    <row r="3">
      <c r="A3" s="3" t="inlineStr">
        <is>
          <t>Disaggregation Of Revenue [Line Items]</t>
        </is>
      </c>
    </row>
    <row r="4">
      <c r="A4" s="4" t="inlineStr">
        <is>
          <t>Total</t>
        </is>
      </c>
      <c r="B4" s="4" t="inlineStr">
        <is>
          <t>100.00%</t>
        </is>
      </c>
      <c r="C4" s="4" t="inlineStr">
        <is>
          <t>100.00%</t>
        </is>
      </c>
    </row>
    <row r="5">
      <c r="A5" s="4" t="inlineStr">
        <is>
          <t>Revenue Recognized Point In Time</t>
        </is>
      </c>
    </row>
    <row r="6">
      <c r="A6" s="3" t="inlineStr">
        <is>
          <t>Disaggregation Of Revenue [Line Items]</t>
        </is>
      </c>
    </row>
    <row r="7">
      <c r="A7" s="4" t="inlineStr">
        <is>
          <t>Revenue on products with an alternative use</t>
        </is>
      </c>
      <c r="B7" s="4" t="inlineStr">
        <is>
          <t>90.00%</t>
        </is>
      </c>
      <c r="C7" s="4" t="inlineStr">
        <is>
          <t>90.00%</t>
        </is>
      </c>
    </row>
    <row r="8">
      <c r="A8" s="4" t="inlineStr">
        <is>
          <t>Revenue Recognized Over Time</t>
        </is>
      </c>
    </row>
    <row r="9">
      <c r="A9" s="3" t="inlineStr">
        <is>
          <t>Disaggregation Of Revenue [Line Items]</t>
        </is>
      </c>
    </row>
    <row r="10">
      <c r="A10" s="4" t="inlineStr">
        <is>
          <t>Revenue on products with no alternative use</t>
        </is>
      </c>
      <c r="B10" s="4" t="inlineStr">
        <is>
          <t>10.00%</t>
        </is>
      </c>
      <c r="C10" s="4" t="inlineStr">
        <is>
          <t>1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Significant Changes in Contract Assets and Contract Liabilities Balances (Detail) $ in Millions</t>
        </is>
      </c>
      <c r="B1" s="2" t="inlineStr">
        <is>
          <t>3 Months Ended</t>
        </is>
      </c>
    </row>
    <row r="2">
      <c r="B2" s="2" t="inlineStr">
        <is>
          <t>Mar. 31, 2022USD ($)</t>
        </is>
      </c>
    </row>
    <row r="3">
      <c r="A3" s="3" t="inlineStr">
        <is>
          <t>Changes in the Contract Assets</t>
        </is>
      </c>
    </row>
    <row r="4">
      <c r="A4" s="4" t="inlineStr">
        <is>
          <t>Beginning Balance</t>
        </is>
      </c>
      <c r="B4" s="6" t="n">
        <v>21.3</v>
      </c>
    </row>
    <row r="5">
      <c r="A5" s="4" t="inlineStr">
        <is>
          <t>Net change in contract assets for products with no alternative use during the period</t>
        </is>
      </c>
      <c r="B5" s="7" t="n">
        <v>-2.2</v>
      </c>
    </row>
    <row r="6">
      <c r="A6" s="4" t="inlineStr">
        <is>
          <t>Changes to reserves</t>
        </is>
      </c>
      <c r="B6" s="7" t="n">
        <v>0.7</v>
      </c>
    </row>
    <row r="7">
      <c r="A7" s="4" t="inlineStr">
        <is>
          <t>Ending Balance</t>
        </is>
      </c>
      <c r="B7" s="7" t="n">
        <v>19.8</v>
      </c>
    </row>
    <row r="8">
      <c r="A8" s="3" t="inlineStr">
        <is>
          <t>Changes in the Contract Liabilities</t>
        </is>
      </c>
    </row>
    <row r="9">
      <c r="A9" s="4" t="inlineStr">
        <is>
          <t>Beginning Balance</t>
        </is>
      </c>
      <c r="B9" s="7" t="n">
        <v>15.1</v>
      </c>
    </row>
    <row r="10">
      <c r="A10" s="4" t="inlineStr">
        <is>
          <t>Contract liability satisfied during the period</t>
        </is>
      </c>
      <c r="B10" s="7" t="n">
        <v>-7.7</v>
      </c>
    </row>
    <row r="11">
      <c r="A11" s="4" t="inlineStr">
        <is>
          <t>Contract liability incurred during the period</t>
        </is>
      </c>
      <c r="B11" s="7" t="n">
        <v>8.300000000000001</v>
      </c>
    </row>
    <row r="12">
      <c r="A12" s="4" t="inlineStr">
        <is>
          <t>Changes to reserves</t>
        </is>
      </c>
      <c r="B12" s="7" t="n">
        <v>1.2</v>
      </c>
    </row>
    <row r="13">
      <c r="A13" s="4" t="inlineStr">
        <is>
          <t>Ending Balance</t>
        </is>
      </c>
      <c r="B13" s="6" t="n">
        <v>1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1 (Detail)</t>
        </is>
      </c>
      <c r="B1" s="2" t="inlineStr">
        <is>
          <t>Mar. 31, 2022</t>
        </is>
      </c>
    </row>
    <row r="2">
      <c r="A2" s="4" t="inlineStr">
        <is>
          <t>Maximum [Member] | Revenue, Remaining Performance Obligation, Expected Timing of Satisfaction, Start Date: 2022-04-01</t>
        </is>
      </c>
    </row>
    <row r="3">
      <c r="A3" s="3" t="inlineStr">
        <is>
          <t>Revenue Initial Application Period Cumulative Effect Transition [Line Items]</t>
        </is>
      </c>
    </row>
    <row r="4">
      <c r="A4" s="4" t="inlineStr">
        <is>
          <t>Performance obligations on contracts have expected duration</t>
        </is>
      </c>
      <c r="B4" s="4" t="inlineStr">
        <is>
          <t>1 yea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ovision for Credit Losses - Schedule of Reconciliation of Provision for Credit Losses (Detail) $ in Millions</t>
        </is>
      </c>
      <c r="B1" s="2" t="inlineStr">
        <is>
          <t>3 Months Ended</t>
        </is>
      </c>
    </row>
    <row r="2">
      <c r="B2" s="2" t="inlineStr">
        <is>
          <t>Mar. 31, 2022USD ($)</t>
        </is>
      </c>
    </row>
    <row r="3">
      <c r="A3" s="3" t="inlineStr">
        <is>
          <t>Credit Loss [Abstract]</t>
        </is>
      </c>
    </row>
    <row r="4">
      <c r="A4" s="4" t="inlineStr">
        <is>
          <t>Balance at January 1, 2022</t>
        </is>
      </c>
      <c r="B4" s="6" t="n">
        <v>2.2</v>
      </c>
    </row>
    <row r="5">
      <c r="A5" s="4" t="inlineStr">
        <is>
          <t>Current period provision</t>
        </is>
      </c>
      <c r="B5" s="7" t="n">
        <v>0.3</v>
      </c>
    </row>
    <row r="6">
      <c r="A6" s="4" t="inlineStr">
        <is>
          <t>Write-offs charged against allowance</t>
        </is>
      </c>
      <c r="B6" s="7" t="n">
        <v>-0.1</v>
      </c>
    </row>
    <row r="7">
      <c r="A7" s="4" t="inlineStr">
        <is>
          <t>Recoveries</t>
        </is>
      </c>
      <c r="B7" s="7" t="n">
        <v>0.3</v>
      </c>
    </row>
    <row r="8">
      <c r="A8" s="4" t="inlineStr">
        <is>
          <t>Balance at March 31, 2022</t>
        </is>
      </c>
      <c r="B8" s="6" t="n">
        <v>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Provision for income taxes</t>
        </is>
      </c>
      <c r="B4" s="10" t="n">
        <v>55</v>
      </c>
      <c r="C4" s="6" t="n">
        <v>7.6</v>
      </c>
    </row>
    <row r="5">
      <c r="A5" s="4" t="inlineStr">
        <is>
          <t>Valuation allowance</t>
        </is>
      </c>
      <c r="B5" s="5" t="n">
        <v>5</v>
      </c>
      <c r="D5" s="10" t="n">
        <v>5</v>
      </c>
    </row>
    <row r="6">
      <c r="A6" s="4" t="inlineStr">
        <is>
          <t>Unrecognized tax benefits balance</t>
        </is>
      </c>
      <c r="B6" s="6" t="n">
        <v>0.8</v>
      </c>
      <c r="D6" s="6" t="n">
        <v>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 - USD ($) $ / shares in Units, $ in Millions</t>
        </is>
      </c>
      <c r="B1" s="2" t="inlineStr">
        <is>
          <t>3 Months Ended</t>
        </is>
      </c>
    </row>
    <row r="2">
      <c r="B2" s="2" t="inlineStr">
        <is>
          <t>Mar. 31, 2022</t>
        </is>
      </c>
      <c r="C2" s="2" t="inlineStr">
        <is>
          <t>Mar. 31, 2021</t>
        </is>
      </c>
    </row>
    <row r="3">
      <c r="A3" s="3" t="inlineStr">
        <is>
          <t>Numerator:</t>
        </is>
      </c>
    </row>
    <row r="4">
      <c r="A4" s="4" t="inlineStr">
        <is>
          <t>Net income attributable to Ryerson Holding Corporation</t>
        </is>
      </c>
      <c r="B4" s="6" t="n">
        <v>163.6</v>
      </c>
      <c r="C4" s="6" t="n">
        <v>25.3</v>
      </c>
    </row>
    <row r="5">
      <c r="A5" s="3" t="inlineStr">
        <is>
          <t>Denominator:</t>
        </is>
      </c>
    </row>
    <row r="6">
      <c r="A6" s="4" t="inlineStr">
        <is>
          <t>Weighted average shares outstanding</t>
        </is>
      </c>
      <c r="B6" s="5" t="n">
        <v>38391000</v>
      </c>
      <c r="C6" s="5" t="n">
        <v>38117000</v>
      </c>
    </row>
    <row r="7">
      <c r="A7" s="4" t="inlineStr">
        <is>
          <t>Dilutive effect of stock-based awards</t>
        </is>
      </c>
      <c r="B7" s="5" t="n">
        <v>833000</v>
      </c>
      <c r="C7" s="5" t="n">
        <v>523000</v>
      </c>
    </row>
    <row r="8">
      <c r="A8" s="4" t="inlineStr">
        <is>
          <t>Weighted average shares outstanding adjusted for dilutive securities</t>
        </is>
      </c>
      <c r="B8" s="5" t="n">
        <v>39224000</v>
      </c>
      <c r="C8" s="5" t="n">
        <v>38640000</v>
      </c>
    </row>
    <row r="9">
      <c r="A9" s="3" t="inlineStr">
        <is>
          <t>Earnings per share</t>
        </is>
      </c>
    </row>
    <row r="10">
      <c r="A10" s="4" t="inlineStr">
        <is>
          <t>Basic</t>
        </is>
      </c>
      <c r="B10" s="8" t="n">
        <v>4.26</v>
      </c>
      <c r="C10" s="8" t="n">
        <v>0.66</v>
      </c>
    </row>
    <row r="11">
      <c r="A11" s="4" t="inlineStr">
        <is>
          <t>Diluted</t>
        </is>
      </c>
      <c r="B11" s="8" t="n">
        <v>4.17</v>
      </c>
      <c r="C11" s="8" t="n">
        <v>0.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Additional Information (Detail) - USD ($)</t>
        </is>
      </c>
      <c r="B1" s="2" t="inlineStr">
        <is>
          <t>May 04, 2022</t>
        </is>
      </c>
      <c r="C1" s="2" t="inlineStr">
        <is>
          <t>Apr. 30, 2022</t>
        </is>
      </c>
      <c r="D1" s="2" t="inlineStr">
        <is>
          <t>Mar. 31, 2022</t>
        </is>
      </c>
    </row>
    <row r="2">
      <c r="A2" s="4" t="inlineStr">
        <is>
          <t>2028 Notes [Member]</t>
        </is>
      </c>
    </row>
    <row r="3">
      <c r="A3" s="3" t="inlineStr">
        <is>
          <t>Subsequent Event [Line Items]</t>
        </is>
      </c>
    </row>
    <row r="4">
      <c r="A4" s="4" t="inlineStr">
        <is>
          <t>Principal amount of debt instrument repurchased</t>
        </is>
      </c>
      <c r="D4" s="10" t="n">
        <v>63100000</v>
      </c>
    </row>
    <row r="5">
      <c r="A5" s="4" t="inlineStr">
        <is>
          <t>Cash outflow to retire debt</t>
        </is>
      </c>
      <c r="D5" s="5" t="n">
        <v>68400000</v>
      </c>
    </row>
    <row r="6">
      <c r="A6" s="4" t="inlineStr">
        <is>
          <t>Debt issuance cost written off</t>
        </is>
      </c>
      <c r="D6" s="5" t="n">
        <v>1000000</v>
      </c>
    </row>
    <row r="7">
      <c r="A7" s="4" t="inlineStr">
        <is>
          <t>Principal Amount Debt Can Be Redeemed</t>
        </is>
      </c>
      <c r="D7" s="10" t="n">
        <v>50000000</v>
      </c>
    </row>
    <row r="8">
      <c r="A8" s="4" t="inlineStr">
        <is>
          <t>Redemption price as a percentage of principal amount</t>
        </is>
      </c>
      <c r="D8" s="4" t="inlineStr">
        <is>
          <t>103.00%</t>
        </is>
      </c>
    </row>
    <row r="9">
      <c r="A9" s="4" t="inlineStr">
        <is>
          <t>Subsequent Event [Member]</t>
        </is>
      </c>
    </row>
    <row r="10">
      <c r="A10" s="3" t="inlineStr">
        <is>
          <t>Subsequent Event [Line Items]</t>
        </is>
      </c>
    </row>
    <row r="11">
      <c r="A11" s="4" t="inlineStr">
        <is>
          <t>Quarterly Cash Dividends Per Share Declared</t>
        </is>
      </c>
      <c r="B11" s="11" t="n">
        <v>0.125</v>
      </c>
    </row>
    <row r="12">
      <c r="A12" s="4" t="inlineStr">
        <is>
          <t>Subsequent Event [Member] | Common Stock [Member]</t>
        </is>
      </c>
    </row>
    <row r="13">
      <c r="A13" s="3" t="inlineStr">
        <is>
          <t>Subsequent Event [Line Items]</t>
        </is>
      </c>
    </row>
    <row r="14">
      <c r="A14" s="4" t="inlineStr">
        <is>
          <t>Dividends Payable, Date declared</t>
        </is>
      </c>
      <c r="B14" s="4" t="inlineStr">
        <is>
          <t>May 4,
		2022</t>
        </is>
      </c>
    </row>
    <row r="15">
      <c r="A15" s="4" t="inlineStr">
        <is>
          <t>Dividend Payable, Date to be paid</t>
        </is>
      </c>
      <c r="B15" s="4" t="inlineStr">
        <is>
          <t>Jun. 16,
		2022</t>
        </is>
      </c>
    </row>
    <row r="16">
      <c r="A16" s="4" t="inlineStr">
        <is>
          <t>Dividends Payable, Date of Record</t>
        </is>
      </c>
      <c r="B16" s="4" t="inlineStr">
        <is>
          <t>Jun. 2,
		2022</t>
        </is>
      </c>
    </row>
    <row r="17">
      <c r="A17" s="4" t="inlineStr">
        <is>
          <t>Subsequent Event [Member] | Other Income and (Expense), Net [Member]</t>
        </is>
      </c>
    </row>
    <row r="18">
      <c r="A18" s="3" t="inlineStr">
        <is>
          <t>Subsequent Event [Line Items]</t>
        </is>
      </c>
    </row>
    <row r="19">
      <c r="A19" s="4" t="inlineStr">
        <is>
          <t>Gain (loss) on retirement of debt</t>
        </is>
      </c>
      <c r="C19" s="10" t="n">
        <v>-1300000</v>
      </c>
    </row>
    <row r="20">
      <c r="A20" s="4" t="inlineStr">
        <is>
          <t>Subsequent Event [Member] | Interest Expense [Member]</t>
        </is>
      </c>
    </row>
    <row r="21">
      <c r="A21" s="3" t="inlineStr">
        <is>
          <t>Subsequent Event [Line Items]</t>
        </is>
      </c>
    </row>
    <row r="22">
      <c r="A22" s="4" t="inlineStr">
        <is>
          <t>Debt issuance cost written off</t>
        </is>
      </c>
      <c r="C22" s="5" t="n">
        <v>200000</v>
      </c>
    </row>
    <row r="23">
      <c r="A23" s="4" t="inlineStr">
        <is>
          <t>Subsequent Event [Member] | 2028 Notes [Member]</t>
        </is>
      </c>
    </row>
    <row r="24">
      <c r="A24" s="3" t="inlineStr">
        <is>
          <t>Subsequent Event [Line Items]</t>
        </is>
      </c>
    </row>
    <row r="25">
      <c r="A25" s="4" t="inlineStr">
        <is>
          <t>Principal amount of debt instrument repurchased</t>
        </is>
      </c>
      <c r="C25" s="5" t="n">
        <v>15200000</v>
      </c>
    </row>
    <row r="26">
      <c r="A26" s="4" t="inlineStr">
        <is>
          <t>Cash outflow to retire debt</t>
        </is>
      </c>
      <c r="C26" s="10" t="n">
        <v>16500000</v>
      </c>
    </row>
    <row r="27">
      <c r="A27" s="4" t="inlineStr">
        <is>
          <t>Subsequent Event [Member] | 2028 Notes [Member] | Bond Repurchase Program [Member] | Maximum [Member]</t>
        </is>
      </c>
    </row>
    <row r="28">
      <c r="A28" s="3" t="inlineStr">
        <is>
          <t>Subsequent Event [Line Items]</t>
        </is>
      </c>
    </row>
    <row r="29">
      <c r="A29" s="4" t="inlineStr">
        <is>
          <t>Debt instrument repurchase amount, authorized</t>
        </is>
      </c>
      <c r="B29" s="10" t="n">
        <v>17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2</t>
        </is>
      </c>
    </row>
    <row r="3">
      <c r="A3" s="3" t="inlineStr">
        <is>
          <t>New Accounting Pronouncements And Changes In Accounting Principles [Abstract]</t>
        </is>
      </c>
    </row>
    <row r="4">
      <c r="A4" s="4" t="inlineStr">
        <is>
          <t>Recent Accounting Pronouncements</t>
        </is>
      </c>
      <c r="B4" s="4" t="inlineStr">
        <is>
          <t>NO TE 2: RECENT ACCOUNTING PRONOUNCEMENTS Impact of Recently Issued Accounting Standards—Adopted No accounting pronouncements have been issued that impact our financial statements. Impact of Recently Issued Accounting Standards—Not Yet Adopted No accounting pronouncements have been issued that we have not yet adop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And Cash Equivalents [Abstract]</t>
        </is>
      </c>
    </row>
    <row r="4">
      <c r="A4" s="4" t="inlineStr">
        <is>
          <t>Cash, Cash Equivalents, and Restricted Cash</t>
        </is>
      </c>
      <c r="B4" s="4" t="inlineStr">
        <is>
          <t>NOTE 3: CASH, CASH EQUIVALENTS, AND RESTRICTED CASH The following table provides a reconciliation of cash, cash equivalents, and restricted cash reported within the Condensed Consolidated Balance Sheets that sum to the total of the beginning and ending cash balances shown in the Condensed Consolidated Statements of Cash Flows:
March 31,
December 31,
2022
2021
(In millions)
Cash and cash equivalents
$
44.7
$
51.2
Restricted cash
1.1
1.2
Total cash, cash equivalents, and restricted cash
$
45.8
$
52.4
We had cash restricted for the purposes of covering letters of credit that can be presented for potential insurance clai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NOTE 4: INVENTORIES The Company primarily uses the last-in, first-out (LIFO) method of valuing inventory. In the first quarter of 2022, we changed the method we use to estimate LIFO on an interim basis. This is a change in accounting estimate that is inseparable from a change in accounting principle. Historically, interim LIFO calculations were based on actual inventory levels and costs at each interim period. In the first quarter of 2022, we elected to recognize the interim effects of the LIFO inventory valuation method by projecting expected year-end inventory levels and LIFO costs and allocating that projection to the interim quarters on a pro-rata basis. The change in the LIFO calculation method impacts all profit-based metrics as well as inventories for interim periods. Our annual LIFO calculation will be consistent with prior years and as such, year-end amounts will not be impacted. We believe this change is preferable as it results in a better estimate of LIFO for the full year, creates less volatility in earnings on an interim basis, and makes our results more comparable to our peers. LIFO expense was $2.2 million for the quarter ended March 31, 2022 compared to $83.8 million during the quarter ended March 31, 2021. LIFO expense for the quarter ended March 31, 2021 as compared to the quarter ended March 31, 2022 is higher due to a significant increase in metal prices, which occurred in the quarter ended March 31, 2021 as compared to pricing changes forecasted for December 2022. Inventories, at stated LIFO value, were classified at March 31, 2022 and December 31, 2021 as follows:
March 31,
December 31,
2022
2021
(In millions)
In process and finished products
$
839.1
$
832.1
If current cost had been used to value inventories, such inventories would have been $305 million and $303 million higher than reported at March 31, 2022 and December 31, 2021, respectively. Approximately 88% of inventories are accounted for under the LIFO method at March 31, 2022 and December 31, 2021. Non-LIFO inventories consist primarily of inventory at our foreign facilities using the moving average cost and the specific cost methods. Substantially all of our inventories consist of finished products. The Company has consignment inventory at certain customer locations, which totaled $8.6 million and $8.8 million at March 31,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0:02Z</dcterms:created>
  <dcterms:modified xmlns:dcterms="http://purl.org/dc/terms/" xmlns:xsi="http://www.w3.org/2001/XMLSchema-instance" xsi:type="dcterms:W3CDTF">2022-05-04T20:30:02Z</dcterms:modified>
</cp:coreProperties>
</file>